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General Basis of Presentation" sheetId="8" state="visible" r:id="rId8"/>
    <sheet xmlns:r="http://schemas.openxmlformats.org/officeDocument/2006/relationships" name="Leases" sheetId="9" state="visible" r:id="rId9"/>
    <sheet xmlns:r="http://schemas.openxmlformats.org/officeDocument/2006/relationships" name="Reclassifications" sheetId="10" state="visible" r:id="rId10"/>
    <sheet xmlns:r="http://schemas.openxmlformats.org/officeDocument/2006/relationships" name="Restricted Cash" sheetId="11" state="visible" r:id="rId11"/>
    <sheet xmlns:r="http://schemas.openxmlformats.org/officeDocument/2006/relationships" name="Variable Interest Entities" sheetId="12" state="visible" r:id="rId12"/>
    <sheet xmlns:r="http://schemas.openxmlformats.org/officeDocument/2006/relationships" name="Acquisitions and Dispositions" sheetId="13" state="visible" r:id="rId13"/>
    <sheet xmlns:r="http://schemas.openxmlformats.org/officeDocument/2006/relationships" name="Indebtedness" sheetId="14" state="visible" r:id="rId14"/>
    <sheet xmlns:r="http://schemas.openxmlformats.org/officeDocument/2006/relationships" name="Shareholder's Equity" sheetId="15" state="visible" r:id="rId15"/>
    <sheet xmlns:r="http://schemas.openxmlformats.org/officeDocument/2006/relationships" name="Net Income (Loss) Per Common Sh" sheetId="16" state="visible" r:id="rId16"/>
    <sheet xmlns:r="http://schemas.openxmlformats.org/officeDocument/2006/relationships" name="Segment Reporting" sheetId="17" state="visible" r:id="rId17"/>
    <sheet xmlns:r="http://schemas.openxmlformats.org/officeDocument/2006/relationships" name="Real Estate Assets, Discontinue" sheetId="18" state="visible" r:id="rId18"/>
    <sheet xmlns:r="http://schemas.openxmlformats.org/officeDocument/2006/relationships" name="Business Combinations and Asset" sheetId="19" state="visible" r:id="rId19"/>
    <sheet xmlns:r="http://schemas.openxmlformats.org/officeDocument/2006/relationships" name="Lease Income (Tables)" sheetId="20" state="visible" r:id="rId20"/>
    <sheet xmlns:r="http://schemas.openxmlformats.org/officeDocument/2006/relationships" name="Restricted Cash (Tables)" sheetId="21" state="visible" r:id="rId21"/>
    <sheet xmlns:r="http://schemas.openxmlformats.org/officeDocument/2006/relationships" name="Acquisitions and Dispositions (" sheetId="22" state="visible" r:id="rId22"/>
    <sheet xmlns:r="http://schemas.openxmlformats.org/officeDocument/2006/relationships" name="Indebtedness (Tables)" sheetId="23" state="visible" r:id="rId23"/>
    <sheet xmlns:r="http://schemas.openxmlformats.org/officeDocument/2006/relationships" name="Net Income (Loss) Per Common _2" sheetId="24" state="visible" r:id="rId24"/>
    <sheet xmlns:r="http://schemas.openxmlformats.org/officeDocument/2006/relationships" name="Segment Reporting (Tables)" sheetId="25" state="visible" r:id="rId25"/>
    <sheet xmlns:r="http://schemas.openxmlformats.org/officeDocument/2006/relationships" name="Real Estate Assets, Discontin_2" sheetId="26" state="visible" r:id="rId26"/>
    <sheet xmlns:r="http://schemas.openxmlformats.org/officeDocument/2006/relationships" name="General Basis of Presentation (" sheetId="27" state="visible" r:id="rId27"/>
    <sheet xmlns:r="http://schemas.openxmlformats.org/officeDocument/2006/relationships" name="Lease Income (Details)" sheetId="28" state="visible" r:id="rId28"/>
    <sheet xmlns:r="http://schemas.openxmlformats.org/officeDocument/2006/relationships" name="Lessee Accounting (Details)" sheetId="29" state="visible" r:id="rId29"/>
    <sheet xmlns:r="http://schemas.openxmlformats.org/officeDocument/2006/relationships" name="Restricted Cash (Details)" sheetId="30" state="visible" r:id="rId30"/>
    <sheet xmlns:r="http://schemas.openxmlformats.org/officeDocument/2006/relationships" name="Variable Interest Entities (Bal" sheetId="31" state="visible" r:id="rId31"/>
    <sheet xmlns:r="http://schemas.openxmlformats.org/officeDocument/2006/relationships" name="Acquisitions and Dispositions A" sheetId="32" state="visible" r:id="rId32"/>
    <sheet xmlns:r="http://schemas.openxmlformats.org/officeDocument/2006/relationships" name="Acquisitions and Dispositions_2" sheetId="33" state="visible" r:id="rId33"/>
    <sheet xmlns:r="http://schemas.openxmlformats.org/officeDocument/2006/relationships" name="Acquisitions and Dispositions D" sheetId="34" state="visible" r:id="rId34"/>
    <sheet xmlns:r="http://schemas.openxmlformats.org/officeDocument/2006/relationships" name="Indebtedness (Summary of Book V" sheetId="35" state="visible" r:id="rId35"/>
    <sheet xmlns:r="http://schemas.openxmlformats.org/officeDocument/2006/relationships" name="Indebtedness Secured Debt (Deta" sheetId="36" state="visible" r:id="rId36"/>
    <sheet xmlns:r="http://schemas.openxmlformats.org/officeDocument/2006/relationships" name="Indebtedness Unsecured Debt (De" sheetId="37" state="visible" r:id="rId37"/>
    <sheet xmlns:r="http://schemas.openxmlformats.org/officeDocument/2006/relationships" name="Indebtedness (Unsecured Line of" sheetId="38" state="visible" r:id="rId38"/>
    <sheet xmlns:r="http://schemas.openxmlformats.org/officeDocument/2006/relationships" name="Equity (Details)" sheetId="39" state="visible" r:id="rId39"/>
    <sheet xmlns:r="http://schemas.openxmlformats.org/officeDocument/2006/relationships" name="Net Income (Loss) Per Common _3" sheetId="40" state="visible" r:id="rId40"/>
    <sheet xmlns:r="http://schemas.openxmlformats.org/officeDocument/2006/relationships" name="Net Income (Loss) Per Common _4" sheetId="41" state="visible" r:id="rId41"/>
    <sheet xmlns:r="http://schemas.openxmlformats.org/officeDocument/2006/relationships" name="Segment Reporting Summary of Re" sheetId="42" state="visible" r:id="rId42"/>
    <sheet xmlns:r="http://schemas.openxmlformats.org/officeDocument/2006/relationships" name="Segment Reporting (Summary of N" sheetId="43" state="visible" r:id="rId43"/>
    <sheet xmlns:r="http://schemas.openxmlformats.org/officeDocument/2006/relationships" name="Real Estate Assets, Discontin_3" sheetId="44" state="visible" r:id="rId44"/>
    <sheet xmlns:r="http://schemas.openxmlformats.org/officeDocument/2006/relationships" name="Real Estate Assets, Discontin_4" sheetId="45" state="visible" r:id="rId45"/>
    <sheet xmlns:r="http://schemas.openxmlformats.org/officeDocument/2006/relationships" name="Business Combinations and Ass_2"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FY</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9044</t>
        </is>
      </c>
      <c r="C12" s="4" t="inlineStr">
        <is>
          <t xml:space="preserve"> </t>
        </is>
      </c>
    </row>
    <row r="13">
      <c r="A13" s="4" t="inlineStr">
        <is>
          <t>Entity Registrant Name</t>
        </is>
      </c>
      <c r="B13" s="4" t="inlineStr">
        <is>
          <t>DUKE REALTY CORPORATION</t>
        </is>
      </c>
      <c r="C13" s="4" t="inlineStr">
        <is>
          <t xml:space="preserve"> </t>
        </is>
      </c>
    </row>
    <row r="14">
      <c r="A14" s="4" t="inlineStr">
        <is>
          <t>Entity Central Index Key</t>
        </is>
      </c>
      <c r="B14" s="4" t="inlineStr">
        <is>
          <t>0000783280</t>
        </is>
      </c>
      <c r="C14" s="4" t="inlineStr">
        <is>
          <t xml:space="preserve"> </t>
        </is>
      </c>
    </row>
    <row r="15">
      <c r="A15" s="4" t="inlineStr">
        <is>
          <t>Entity Incorporation, State or Country Code</t>
        </is>
      </c>
      <c r="B15" s="4" t="inlineStr">
        <is>
          <t>IN</t>
        </is>
      </c>
      <c r="C15" s="4" t="inlineStr">
        <is>
          <t xml:space="preserve"> </t>
        </is>
      </c>
    </row>
    <row r="16">
      <c r="A16" s="4" t="inlineStr">
        <is>
          <t>Entity Tax Identification Number</t>
        </is>
      </c>
      <c r="B16" s="4" t="inlineStr">
        <is>
          <t>35-1740409</t>
        </is>
      </c>
      <c r="C16" s="4" t="inlineStr">
        <is>
          <t xml:space="preserve"> </t>
        </is>
      </c>
    </row>
    <row r="17">
      <c r="A17" s="4" t="inlineStr">
        <is>
          <t>Entity Address, Address Line One</t>
        </is>
      </c>
      <c r="B17" s="4" t="inlineStr">
        <is>
          <t>8711 River Crossing Boulevard</t>
        </is>
      </c>
      <c r="C17" s="4" t="inlineStr">
        <is>
          <t xml:space="preserve"> </t>
        </is>
      </c>
    </row>
    <row r="18">
      <c r="A18" s="4" t="inlineStr">
        <is>
          <t>Entity Address, City or Town</t>
        </is>
      </c>
      <c r="B18" s="4" t="inlineStr">
        <is>
          <t>Indianapolis,</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6240</t>
        </is>
      </c>
      <c r="C20" s="4" t="inlineStr">
        <is>
          <t xml:space="preserve"> </t>
        </is>
      </c>
    </row>
    <row r="21">
      <c r="A21" s="4" t="inlineStr">
        <is>
          <t>City Area Code</t>
        </is>
      </c>
      <c r="B21" s="4" t="inlineStr">
        <is>
          <t>(317)</t>
        </is>
      </c>
      <c r="C21" s="4" t="inlineStr">
        <is>
          <t xml:space="preserve"> </t>
        </is>
      </c>
    </row>
    <row r="22">
      <c r="A22" s="4" t="inlineStr">
        <is>
          <t>Local Phone Number</t>
        </is>
      </c>
      <c r="B22" s="4" t="inlineStr">
        <is>
          <t>808-60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DRE</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hell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Common Stock, Shares Outstanding</t>
        </is>
      </c>
      <c r="B32" s="4" t="inlineStr">
        <is>
          <t xml:space="preserve"> </t>
        </is>
      </c>
      <c r="C32" s="5" t="n">
        <v>384992716</v>
      </c>
    </row>
    <row r="33">
      <c r="A33" s="4" t="inlineStr">
        <is>
          <t>Duke Realty Limited Partnership [Member]</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Amendment Flag</t>
        </is>
      </c>
      <c r="B36" s="4" t="inlineStr">
        <is>
          <t>false</t>
        </is>
      </c>
      <c r="C36" s="4" t="inlineStr">
        <is>
          <t xml:space="preserve"> </t>
        </is>
      </c>
    </row>
    <row r="37">
      <c r="A37" s="4" t="inlineStr">
        <is>
          <t>Document Period End Date</t>
        </is>
      </c>
      <c r="B37" s="4" t="inlineStr">
        <is>
          <t>Jun. 30,  2022</t>
        </is>
      </c>
      <c r="C37" s="4" t="inlineStr">
        <is>
          <t xml:space="preserve"> </t>
        </is>
      </c>
    </row>
    <row r="38">
      <c r="A38" s="4" t="inlineStr">
        <is>
          <t>Document Fiscal Year Focus</t>
        </is>
      </c>
      <c r="B38" s="4" t="inlineStr">
        <is>
          <t>2022</t>
        </is>
      </c>
      <c r="C38" s="4" t="inlineStr">
        <is>
          <t xml:space="preserve"> </t>
        </is>
      </c>
    </row>
    <row r="39">
      <c r="A39" s="4" t="inlineStr">
        <is>
          <t>Document Fiscal Period Focus</t>
        </is>
      </c>
      <c r="B39" s="4" t="inlineStr">
        <is>
          <t>FY</t>
        </is>
      </c>
      <c r="C39" s="4" t="inlineStr">
        <is>
          <t xml:space="preserve"> </t>
        </is>
      </c>
    </row>
    <row r="40">
      <c r="A40" s="4" t="inlineStr">
        <is>
          <t>Current Fiscal Year End Date</t>
        </is>
      </c>
      <c r="B40" s="4" t="inlineStr">
        <is>
          <t>--12-31</t>
        </is>
      </c>
      <c r="C40" s="4" t="inlineStr">
        <is>
          <t xml:space="preserve"> </t>
        </is>
      </c>
    </row>
    <row r="41">
      <c r="A41" s="4" t="inlineStr">
        <is>
          <t>Entity Registrant Name</t>
        </is>
      </c>
      <c r="B41" s="4" t="inlineStr">
        <is>
          <t>DUKE REALTY LIMITED PARTNERSHIP</t>
        </is>
      </c>
      <c r="C41" s="4" t="inlineStr">
        <is>
          <t xml:space="preserve"> </t>
        </is>
      </c>
    </row>
    <row r="42">
      <c r="A42" s="4" t="inlineStr">
        <is>
          <t>Entity Central Index Key</t>
        </is>
      </c>
      <c r="B42" s="4" t="inlineStr">
        <is>
          <t>0001003410</t>
        </is>
      </c>
      <c r="C42" s="4" t="inlineStr">
        <is>
          <t xml:space="preserve"> </t>
        </is>
      </c>
    </row>
    <row r="43">
      <c r="A43" s="4" t="inlineStr">
        <is>
          <t>Entity Current Reporting Status</t>
        </is>
      </c>
      <c r="B43" s="4" t="inlineStr">
        <is>
          <t>Yes</t>
        </is>
      </c>
      <c r="C43" s="4" t="inlineStr">
        <is>
          <t xml:space="preserve"> </t>
        </is>
      </c>
    </row>
    <row r="44">
      <c r="A44" s="4" t="inlineStr">
        <is>
          <t>Entity Interactive Data Current</t>
        </is>
      </c>
      <c r="B44" s="4" t="inlineStr">
        <is>
          <t>Yes</t>
        </is>
      </c>
      <c r="C44" s="4" t="inlineStr">
        <is>
          <t xml:space="preserve"> </t>
        </is>
      </c>
    </row>
    <row r="45">
      <c r="A45" s="4" t="inlineStr">
        <is>
          <t>Entity Filer Category</t>
        </is>
      </c>
      <c r="B45" s="4" t="inlineStr">
        <is>
          <t>Non-accelerated Filer</t>
        </is>
      </c>
      <c r="C45" s="4" t="inlineStr">
        <is>
          <t xml:space="preserve"> </t>
        </is>
      </c>
    </row>
    <row r="46">
      <c r="A46" s="4" t="inlineStr">
        <is>
          <t>Entity Shell Company</t>
        </is>
      </c>
      <c r="B46" s="4" t="inlineStr">
        <is>
          <t>false</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lassifications</t>
        </is>
      </c>
      <c r="B1" s="2" t="inlineStr">
        <is>
          <t>6 Months Ended</t>
        </is>
      </c>
    </row>
    <row r="2">
      <c r="B2" s="2" t="inlineStr">
        <is>
          <t>Jun. 30, 2022</t>
        </is>
      </c>
    </row>
    <row r="3">
      <c r="A3" s="3" t="inlineStr">
        <is>
          <t>Disclosure Text Block [Abstract]</t>
        </is>
      </c>
      <c r="B3" s="4" t="inlineStr">
        <is>
          <t xml:space="preserve"> </t>
        </is>
      </c>
    </row>
    <row r="4">
      <c r="A4" s="4" t="inlineStr">
        <is>
          <t>Reclassifications</t>
        </is>
      </c>
      <c r="B4" s="4" t="inlineStr">
        <is>
          <t>ReclassificationsNo amounts in the accompanying consolidated financial statements for 2021 have been reclassified to conform to the 2022 consolidated financial statement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2</t>
        </is>
      </c>
    </row>
    <row r="3">
      <c r="A3" s="3" t="inlineStr">
        <is>
          <t>Restricted Cash [Abstract]</t>
        </is>
      </c>
      <c r="B3" s="4" t="inlineStr">
        <is>
          <t xml:space="preserve"> </t>
        </is>
      </c>
    </row>
    <row r="4">
      <c r="A4" s="4" t="inlineStr">
        <is>
          <t>Restricted Cash</t>
        </is>
      </c>
      <c r="B4" s="4" t="inlineStr">
        <is>
          <t xml:space="preserve">Restricted Cash Restricted cash primarily consists of cash proceeds from dispositions but restricted only for qualifying like-kind exchange transactions and cash held in escrow related to acquisition and disposition holdbacks. The following table provides a reconciliation of cash, cash equivalents and restricted cash reported within the Consolidated Balance Sheets that sum to the total of the same such amounts shown in the Consolidated Statements of Cash Flows (in thousands): June 30, 2022 December 31, 2021 Cash and cash equivalents $ 44,195 $ 69,752 Restricted cash included in other escrow deposits and other assets 17,703 33,412 Total cash, cash equivalents, and restricted cash shown in the Consolidated Statements of Cash Flows $ 61,898 $ 103,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ariable Interest Entities</t>
        </is>
      </c>
      <c r="B1" s="2" t="inlineStr">
        <is>
          <t>6 Months Ended</t>
        </is>
      </c>
    </row>
    <row r="2">
      <c r="B2" s="2" t="inlineStr">
        <is>
          <t>Jun. 30, 2022</t>
        </is>
      </c>
    </row>
    <row r="3">
      <c r="A3" s="3" t="inlineStr">
        <is>
          <t>Disclosure Text Block [Abstract]</t>
        </is>
      </c>
      <c r="B3" s="4" t="inlineStr">
        <is>
          <t xml:space="preserve"> </t>
        </is>
      </c>
    </row>
    <row r="4">
      <c r="A4" s="4" t="inlineStr">
        <is>
          <t>Variable Interest Entities</t>
        </is>
      </c>
      <c r="B4" s="4" t="inlineStr">
        <is>
          <t>Variable Interest Entities Partnership Due to the fact that the Limited Partners do not have kick out rights, or substantive participating rights, the Partnership is a variable interest entity ("VIE"). Because the General Partner holds majority ownership and exercises control over every aspect of the Partnership's operations, the General Partner has been determined as the primary beneficiary and, therefore, consolidates the Partnership. The assets and liabilities of the General Partner and the Partnership are substantially the same, as the General Partner does not have any significant assets other than its investment in the Partnership. All of the Company's debt is an obligation of the Partnership. Joint Ventures We have equity interests in unconsolidated joint ventures that are primarily engaged in the operation and development of industrial real estate properties. We consolidate thos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and (iii) establish whether or not activities within the venture are on behalf of an investor with disproportionately few voting rights in making this VIE determin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Consolidated joint ventures that are VIEs are not significant in any period presented in these consolidated financial statements. To the extent that our joint ventures do not qualify as VIEs, they are consolidated if we control them through majority ownership interests or if we are the managing entity (general partner or managing member) and the othe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Consolidated joint ventures that are not VIEs are not significant in any period presented in these consolidated financial statements. We use the equity method of accounting for those joint ventures where we exercise significant influence but do not have control. Under the equity method of accounting, our investment in each joint venture is included on our balance sheet; however, the assets and liabilities of the joint ventures for which we use the equity method are not included on our balance sheet. When we contribute properties to unconsolidated joint ventures and retain a non-controlling ownership interest in such assets, we recognize the difference between the consideration received and the carrying amount of the asset contributed when its derecognition criteria are met. The equity method investment we retain in such partial sale transactions is noncash consideration and is measured at fair value. As a result, the accounting for a partial sale results in the recognition of a full gain or loss. In July 2021, we entered into a 20%-owned unconsolidated joint venture with CBRE Global Investors with plans to contribute three tranches of properties. We contributed the third tranche of properties in January 2022. The joint venture financed the acquisition of these properties with a combination of third party first mortgage loans and equity contributions from our partner in this joint venture. Upon closing of the final contribution, we recorded the ownership interest obtained at fair value as part of Investments in and Advances to Unconsolidated Joint Ventures on the Consolidated Balance Sheets as of June 30, 2022 and recognized the full gain of $188.3 million as part of Gain on Sale of Properties on the Consolidated Financial Statement of Operations and Comprehensive Income for the six months ended June 30, 2022. There were no unconsolidated joint ventures, in which we have any recognized assets or liabilities or have retaine d any economic exposure to loss at June 30, 2022, that met the criteria to be considered VIEs. Our maximum loss exposure for guarantees of unconsolidated joint venture indebtedness, none of which relate to VIEs, totaled $30.2 million at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2</t>
        </is>
      </c>
    </row>
    <row r="3">
      <c r="A3" s="3" t="inlineStr">
        <is>
          <t>Real Estate [Abstract]</t>
        </is>
      </c>
      <c r="B3" s="4" t="inlineStr">
        <is>
          <t xml:space="preserve"> </t>
        </is>
      </c>
    </row>
    <row r="4">
      <c r="A4" s="4" t="inlineStr">
        <is>
          <t>Acquisitions and Dispositions</t>
        </is>
      </c>
      <c r="B4" s="4" t="inlineStr">
        <is>
          <t>Acquisitions and Dispositions Acquisitions and dispositions for the periods presented were completed in accordance with our strategy to reposition our investment concentration among the markets in which we operate and to increase our overall investment concentration in Coastal Tier 1 markets (we define "Coastal Tier 1" markets as Southern California, Northern California, Seattle, Northern New Jersey and South Florida). Transaction costs related to asset acquisitions are capitalized. Acquisitions The following table summarizes our real estate acquisition activities for the six months ended June 30, 2022 and 2021 (dollars in thousands): 2022 2021 Buildings: Number of buildings 2 4 Cash paid at time of acquisition $ 89,113 $ 218,788 Land and other real estate assets: Acres of land 334 178 Cash paid at time of acquisition (1) $ 308,554 $ 223,280 (1) Includes the cash acquisition cost of other real estate investments totaling $154.3 million for the six months ended June 30, 2022. There were no acquisitions of other real estate investments for the six months ended June 30, 2021. See Note 11 for information on other real estate investments. The following table summarizes total real estate assets recognized (in thousands), comprised of cash paid at the time of acquisition, a purchase deposit, capitalized transaction costs and below market lease liabilities, for the buildings acquired during the six months ended June 30, 2022: Real estate assets $ 95,868 Lease related intangible assets 407 Total acquired assets $ 96,275 Below market lease liabilities 5,803 Fair Value Measurements We determine the fair value of the individual components of real estate asset acquisitions primarily through calculating the "as-if vacant" value of a building, using an income approach, which relies significantly upon internally determined assumptions. We have determined that these estimates primarily rely upon level 3 inputs, which are unobservable inputs based on our own assumptions. The most significant assumptions used in calculating the "as-if vacant" value for acquisition activity during the six months ended June 30, 2022 are as follows: Exit capitalization rate 4.75 % Annual net rental rate per square foot on acquired building $ 13.80 The value that is allocated to the land underlying the acquired building relies on Level 3 inputs and is primarily determined by reference to recent comparable transactions. Capitalized acquisition costs were insignificant and the fair value of net assets acquired from unrelated parties during the six months ended June 30, 2022, was substantially the same as the cost of acquisition. Dispositions Dispositions of buildings and undeveloped land generated net cash proceeds of $334.7 million and $266.0 million during the six months ended June 30, 2022 and 2021, respectively. The number of buildings sold is disclosed in Note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2</t>
        </is>
      </c>
    </row>
    <row r="3">
      <c r="A3" s="3" t="inlineStr">
        <is>
          <t>Debt Disclosure [Abstract]</t>
        </is>
      </c>
      <c r="B3" s="4" t="inlineStr">
        <is>
          <t xml:space="preserve"> </t>
        </is>
      </c>
    </row>
    <row r="4">
      <c r="A4" s="4" t="inlineStr">
        <is>
          <t>Indebtedness</t>
        </is>
      </c>
      <c r="B4" s="4" t="inlineStr">
        <is>
          <t>Indebtedness All debt is issued directly or indirectly by the Partnership. The General Partner does not have any indebtedness, but does guarantee some of the unsecured debt of the Partnership. The following table summarizes the book value and changes in the fair value of our debt (in thousands): Book Value at 12/31/2021 Book Value at 6/30/2022 Fair Value at 12/31/2021 Issuances and Payments/Payoffs Adjustments Fair Value at 6/30/2022 Fixed rate secured debt $ 58,422 $ 56,135 $ 59,989 $ — $ (2,143) $ (6,067) $ 51,779 Variable rate secured debt 1,300 1,300 1,300 — — — 1,300 Unsecured debt 3,675,000 3,875,000 3,779,465 500,000 (300,000) (510,887) 3,468,578 Total $ 3,734,722 $ 3,932,435 $ 3,840,754 $ 500,000 $ (302,143) $ (516,954) $ 3,521,657 Less: Deferred financing costs 45,440 43,755 Total indebtedness as reported on the consolidated balance sheets $ 3,689,282 $ 3,888,680 Secured Debt Because our fixed rate secured debt is not actively traded in any marketplace, we utilized a discounted cash flow methodology to determine its fair value. Accordingly, we calculated fair value by applying an estimate of the current market rate to discount the debt's remaining contractual cash flows. Our estimate of a current market rate, which is the most significant input in the discounted cash flow calculation, is intended to replicate debt of similar maturity and loan-to-value relationship. The estimated market rates for all of our current fixed rate secured debt are between 4.50% and 4.60%, depending on the attributes of the specific loans. The current market rates we utilized were internally estimated; therefore, we have concluded that our determination of fair value for our fixed rate secured debt was primarily based upon level 3 inputs. Unsecured Debt At June 30, 2022, our unsecured debt consisted of $3.38 billion of senior unsecured notes that are publicly traded and bore interest at fixed rates and a $500.0 million variable rate term loan. In February 2022, we redeemed $300.0 million of 3.75% senior unsecured notes due December 2024. We recognized a loss of $21.9 million in connection with the redemption of these notes, which included the prepayment premium and write-off of unamortized deferred financing costs. In June 2022, the Partnership amended and restated its existing revolving credit agreement (the "Amendment") to issue and draw down on a term loan with an aggregate commitment of $500.0 million. The term loan matur es March 31, 2025 and bears interest at a variable rate equaling the one-month secured overnight financing rate ("SOFR") plus 0.850% (equal to 2.46% as of June 30, 2022 ). The Amendment allows prepayment on the term loan without penalty. We utilized broker estimates in estimating the fair value of our fixed rate unsecured debt. The broker estimates took into account any recent trades within the same series of our fixed rate unsecured debt, comparisons to recent trades of other series of our fixed rate unsecured debt, trades of fixed rate unsecured debt from companies with profiles similar to ours, as well as overall economic conditions. We reviewed these broker estimates for reasonableness and accuracy, considering whether the estimates were based upon market participant assumptions within the principal and most advantageous market and whether any other observable inputs would be more accurate indicators of fair value than the broker estimates. We concluded that the broker estimates were representative of fair value. We have determined that our estimation of the fair value of our fixed rate unsecured debt was primarily based upon level 3 inputs. The estimated trading values of our fixed rate unsecured debt, depending on the maturity and coupon rates, ranged from 74.00% to 111.00% of face value. The indentures (and related supplemental indentures) governing our outstanding series of unsecured notes also require us to comply with financial ratios and other covenants regarding our operations. We were in compliance with all such financial covenants at June 30, 2022. Unsecured Line of Credit Our unsecured line of credit at June 30, 2022 is described as follows (in thousands): Description Borrowing Maturity Date Outstanding Balance at June 30, 2022 Unsecured Line of Credit - Partnership $ 1,200,000 March 31, 2025 $ — As a result of entering the Amendment in June 2022, the automatic transition of benchmark rate on the unsecured line of credit from one-month LIBOR to SOFR was triggered. Our unsecured line of credit now bears interest at SOFR plus 0.775% with a reduction in borrowing costs if certain sustainability linked metrics are achieved each year. The line of credit matures on March 31, 2025 with two six-month extension options. Subject to certain conditions, the Amendment allows $300.0 million of incremental borrowing, in addition to the newly issued $500.0 million term loan, resulting in a total facility of up to $2.00 billion. This line of credit provides us with an option to obtain borrowings from financial institutions that participate in the line at rates that may be lower than the stated interest rate, subject to certain restrictions. This line of credit contains financial covenants that require us to meet certain financial ratios and defined levels of performance, including those related to fixed charge coverage, unsecured interest expense coverage and debt-to-asset value (with asset value being defined in the Partnership's unsecured line of credit agreement). At June 30, 2022, we were in compliance with all financial covenants under this line of credit. We utilized a discounted cash flow methodology in order to estimate the fair value of outstanding borrowings on our unsecured line of credit. To the extent that credit spreads have changed since the origination of the line of credit, the net present value of the difference between future contractual interest payments and future interest payments based on our estimate of a current market rate would represent the difference between the book value and the fair value. This estimate of a current market rate is based upon the rate, considering current market conditions and our specific credit profile, at which we estimate we could obtain similar borrowings. As our credit spreads have not changed appreciably, we believe that the contractual interest rate and the current market rate on any outstanding borrowings on the line of credit are the same. The current market rate is internally estimated and therefore is primarily based upon a level 3 inp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hareholders' Equity of the General Partner and Partners' Capital of the Partnership General Partner The General Partner has an at the market ("ATM") equity program that allows it to issue and sell its common shares through sales agents from time to time. Actual sales under the ATM equity program depend on a variety of factors to be determined by the General Partner, including, among others, market conditions, the trading price of the General Partner’s common stock, determinations by the General Partner of the appropriate sources of funding and potential uses of funding available. In February 2022, the General Partner terminated its previous equity distribution agreement for the ATM equity program and entered into a new equity distribution agreement pursuant to which the General Partner may sell, from time to time, up to an aggregate offering price of $600.0 million of its common stock through sales agents or forward sellers. The ability to enter into forward sale agreements through the new ATM equity program will enable the General Partner to set the price of such shares upon pricing the offering (subject to certain adjustments) while delaying the issuance of such shares and the receipt of the net proceeds by the General Partner. During the six months ended June 30, 2022, the General Partner issued 2.0 million common shares pursuant to its ATM equity program, generating gross proceeds of $115.8 million and, after deducting commissions and other costs, net proceeds of $114.3 million. The proceeds from these sales were contributed to the Partnership and used to fund development activities. Partnership For each common share or preferred share that the General Partner issues, the Partnership issues a corresponding General Partner Unit or Preferred Unit, as applicable, to the General Partner in exchange for the contribution of the proceeds from the stock issuance. Similarly, when the General Partner redeems or repurchases common shares or preferred shares, the Partnership redeems the corresponding General Partner Units or Preferred Units held by the General Partner at the sam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Common Share</t>
        </is>
      </c>
      <c r="B4" s="4" t="inlineStr">
        <is>
          <t xml:space="preserve">Net Income per Common Share or Common UnitBasic net income per common share or Common Unit is computed by dividing net income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Diluted net income per common share is computed by dividing the sum of net income attributable to common shareholders and the noncontrolling interest in earnings allocable to Limited Partner Units (to the extent the Limited Partner Units are dilutive), less dividends or distributions on participating securities that are anti-dilutive, by the sum of the weighted average number of common shares outstanding and, to the extent they are dilutive, weighted average number of Limited Partner Units outstanding and any potential dilutive securities for the period. Diluted net income per Common Unit is computed by dividing the net income attributable to common unitholders, less dividends or distributions on participating securities that are anti-dilutive, by the sum of the weighted average number of Common Units outstanding and any potential dilutive securities for the period. The following table reconciles the components of basic and diluted net income per common share or Common Unit (in thousands): Three Months Ended June 30, Six Months Ended June 30, 2022 2021 2022 2021 General Partner Net income attributable to common shareholders $ 102,470 $ 175,817 $ 351,391 $ 255,179 Less: dividends on participating securities (319) (365) (645) (735) Basic net income attributable to common shareholders $ 102,151 $ 175,452 $ 350,746 $ 254,444 Add back dividends on dilutive participating securities — 365 645 735 Noncontrolling interest in earnings of common unitholders 1,128 1,738 3,591 2,499 Diluted net income attributable to common shareholders $ 103,279 $ 177,555 $ 354,982 $ 257,678 Weighted average number of common shares outstanding 384,519 376,020 383,619 374,850 Weighted average Limited Partner Units outstanding 4,022 3,770 3,915 3,673 Other potential dilutive shares 658 1,831 1,731 1,811 Weighted average number of common shares and potential dilutive securities 389,199 381,621 389,265 380,334 Partnership Net income attributable to common unitholders $ 103,598 $ 177,555 $ 354,982 $ 257,678 Less: distributions on participating securities (319) (365) (645) (735) Basic net income attributable to common unitholders $ 103,279 $ 177,190 $ 354,337 $ 256,943 Add back distributions on dilutive participating securities — 365 645 735 Diluted net income attributable to common unitholders $ 103,279 $ 177,555 $ 354,982 $ 257,678 Weighted average number of Common Units outstanding 388,541 379,790 387,534 378,523 Other potential dilutive units 658 1,831 1,731 1,811 Weighted average number of Common Units and potential dilutive securities 389,199 381,621 389,265 380,334 The following table summarizes the data that is excluded from the computation of net income per common share or Common Unit as a result of being anti-dilutive (in thousands): Three Months Ended June 30, Six Months Ended June 30, 2022 2021 2022 2021 General Partner and Partnership Other potential dilutive shares or units: Anti-dilutive outstanding participating securities 1,282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Reportable Segments As of June 30, 2022, we had two reportable operating segments, the first consisting of the ownership and rental of industrial real estate investments. We continue to increase our investments in quality industrial properties largely based on anticipated geographic trends in supply and demand for industrial buildings, as well as the real estate needs of our major tenants that operate on a national level. We treat our industrial properties as a single operating and reportable segment based on our method of internal reporting. Properties not included in our reportable segments, because they are not industrial properties and do not by themselves meet the quantitative thresholds for separate presentation as a reportable segment, are generally referred to as non-reportable Rental Operations. Our non-reportable Rental Operations primarily include our remaining office properties and medical office property at June 30, 2022. The operations of our industrial properties, as well as our non-reportable Rental Operations, are collectively referred to as "Rental Operations." Our second reportable segment consists of various real estate services such as development, general contracting, construction management, property management, asset management, maintenance and leasing to third-party property owners, customers and joint ventures, and is collectively referred to as "Service Operations." The Service Operations segment is identified as one single operating segment because the lowest level of financial results reviewed by our chief operating decision maker are the results for the Service Operations segment in total. Further, our reportable segments are managed separately because each segment requires different operating strategies and management expertise . Revenues by Reportable Segment The following table shows the revenues for each of the reportable segments, as well as a reconciliation to consolidated revenues (in thousands): Three Months Ended June 30, Six Months Ended June 30, 2022 2021 2022 2021 Revenues Rental Operations: Industrial $ 278,628 $ 252,511 $ 552,298 $ 509,181 Non-reportable Rental Operations 1,360 1,279 2,733 2,788 Service Operations 5,143 17,721 8,092 48,834 Total segment revenues 285,131 271,511 563,123 560,803 Other revenue 157 181 328 181 Consolidated revenue $ 285,288 $ 271,692 $ 563,451 $ 560,984 Supplemental Performance Measure Property-level net operating income on a cash basis ("PNOI") is the non-GAAP supplemental performance measure that we use to evaluate the performance of, and to allocate resources among, the real estate investments in the reportable and operating segments that comprise our Rental Operations. PNOI for our Rental Operations segments is comprised of rental revenues less rental expenses and real estate taxes, along with certain other adjusting items (collectively referred to as "Rental Operations revenues and expenses excluded from PNOI," as shown in the following table). Additionally, we do not allocate interest expense, depreciation expense and certain other non-property specific revenues and expenses (collectively referred to as "Non-Segment Items," as shown in the following table) to our individual operating segments. We evaluate the performance of our Service Operations reportable segment using net income or loss, as allocated to that segment ("Earnings from Service Operations"). The most comparable GAAP measure to PNOI is income before income taxes. PNOI excludes expenses that materially impact our overall results of operations and, therefore, should not be considered as a substitute for income before income taxes or any other measures derived in accordance with GAAP. Furthermore, PNOI may not be comparable to other similarly titled measures of other companies. The following table shows a reconciliation of our segment-level measures of profitability to consolidated income before income taxes (in thousands): Three Months Ended June 30, Six Months Ended June 30, 2022 2021 2022 2021 PNOI Industrial $ 196,611 $ 171,376 $ 385,760 $ 334,009 Non-reportable Rental Operations 3,585 1,230 6,738 2,503 PNOI, excluding all sold properties 200,196 172,606 392,498 336,512 PNOI from sold properties 228 12,974 1,367 27,076 PNOI $ 200,424 $ 185,580 $ 393,865 $ 363,588 Earnings from Service Operations 1,413 3,655 2,893 5,305 Rental Operations revenues and expenses excluded from PNOI: Straight-line rental income and expense, net 11,553 6,476 21,808 14,497 Revenues related to lease buyouts 377 — 547 310 Amortization of lease concessions and above and below market rents 3,195 2,609 5,783 5,441 Intercompany rents and other adjusting items (290) (698) (952) (1,116) Non-Segment Items: Equity in earnings of unconsolidated joint ventures 5,565 10,590 9,380 26,858 Interest expense (18,734) (21,072) (38,733) (43,579) Depreciation and amortization expense (93,944) (91,729) (187,945) (185,302) Gain on sale of properties 24,832 95,183 235,579 116,543 Impairment charges (1,563) — (1,563) — Interest and other income, net 939 1,673 1,764 2,136 General and administrative expenses (27,496) (15,879) (51,409) (40,096) Gain on land sales 2,025 9,900 3,117 11,138 Other operating expenses (531) (338) (1,310) (1,483) Loss on extinguishment of debt — (3,938) (21,948) (4,008) Gain on involuntary conversion — 3,222 — 3,222 Non-incremental costs related to successful leases (3,502) (4,027) (9,014) (6,985) Other non-segment revenues and expenses, net (82) 121 126 247 Income before income taxes $ 104,181 $ 181,328 $ 361,988 $ 266,7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al Estate Assets, Discontinued Operations and Asset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 and Assets Held for Sale</t>
        </is>
      </c>
      <c r="B4" s="4" t="inlineStr">
        <is>
          <t xml:space="preserve">Real Estate Assets and Assets Held-for-Sale Real Estate Assets Real estate assets, excluding assets held-for-sale, consisted of the following (in thousands): June 30, 2022 December 31, 2021 Buildings and tenant improvements $ 6,122,986 $ 6,007,848 Land and improvements 3,595,779 3,435,591 Other real estate investments (1) 275,681 172,637 Real estate assets $ 9,994,446 $ 9,616,076 (1) Includes underutilized in-fill sites, which may have had buildings/structures on site when we acquired them, that are either (i) under lease to a third party and, after the lease ends, are expected to be redeveloped or will require significant capital expenditures before re-leasing; or (ii) industrial/logistics properties that we intend to re-lease after significant retrofitting and/or environmental remediation is completed. The leases on these assets are usually short term in nature. Assets Held-for-Sale The following table illustrates the number of sold or held-for-sale properties in this Report: Held-for-Sale at June 30, 2022 Sold Year-to-Date in 2022 Sold in 2021 Total Properties sold or classified as held-for-sale — 5 30 35 The following table illustrates aggregate balance sheet information for held-for-sale properties (in thousands): Held-for-Sale Properties June 30, 2022 December 31, 2021 Land and improvements $ — $ 67,818 Buildings and tenant improvements — 102,867 Accumulated depreciation — (36,785) Deferred leasing and other costs, net — 5,392 Other assets — 5,359 Total assets held-for-sale $ — $ 144,651 Accrued expenses — 43 Other liabilities — 6,235 Total liabilities related to assets held-for-sale $ — $ 6,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Asset Acquisitions</t>
        </is>
      </c>
      <c r="B1" s="2" t="inlineStr">
        <is>
          <t>3 Months Ended</t>
        </is>
      </c>
    </row>
    <row r="2">
      <c r="B2" s="2" t="inlineStr">
        <is>
          <t>Jun. 30, 2022</t>
        </is>
      </c>
    </row>
    <row r="3">
      <c r="A3" s="3" t="inlineStr">
        <is>
          <t>Disclosure Text Block [Abstract]</t>
        </is>
      </c>
      <c r="B3" s="4" t="inlineStr">
        <is>
          <t xml:space="preserve"> </t>
        </is>
      </c>
    </row>
    <row r="4">
      <c r="A4" s="4" t="inlineStr">
        <is>
          <t>Business Combination Disclosure</t>
        </is>
      </c>
      <c r="B4" s="4" t="inlineStr">
        <is>
          <t>Proposed Merger with Prologis, Inc. On June 11, 2022, the General Partner and the Partnership (collectively, the “Duke Realty Parties”) entered into an Agreement and Plan of Merger (the “Merger Agreement”) with Prologis, Inc., a Maryland corporation (“Prologis”), Prologis, L.P., a Delaware limited partnership ("Prologis OP"), Compton Merger Sub LLC, a Delaware limited liability company and a wholly owned subsidiary of Prologis (“Prologis Merger Sub”), and Compton Merger Sub OP LLC, a Delaware limited liability company and a wholly owned subsidiary of Prologis OP (“Prologis OP Merger Sub” and, together with Prologis, Prologis OP and Prologis Merger Sub, the “Prologis Parties”). The Merger Agreement provides that upon the terms and subject to the conditions set forth in the Merger Agreement, (a) the General Partner will merge with and into Prologis Merger Sub (the “Company Merger”), with Prologis Merger Sub surviving the merger and remaining a wholly owned subsidiary of Prologis (the “Surviving Entity”), (b) thereafter, Prologis and the Surviving Entity will cause all of the outstanding equity interests of the Surviving Entity to be contributed to Prologis OP in exchange for the issuance by Prologis OP of partnership interests in Prologis OP to Prologis and/or its subsidiaries as directed by Prologis, and (c) thereafter, Prologis OP Merger Sub will be merged with and into the Partnership, with the Partnership surviving the merger and becoming a wholly owned subsidiary of Prologis OP (the “Partnership Merger” and, together with the Company Merger, the “Mergers”). Under the terms of the Merger Agreement, shareholders of the General Partner and holders of Limited Partner Units in the Partnership will receive 0.475 shares of Prologis common stock or limited partnership interests in Prologis OP, respectively, for each common share of the General Partner or each Limited Partner Unit in the Partnership that they own. Upon completion of the Mergers, former holders of common stock of the General Partner are expected to own approximately 20% of the then outstanding Prologis common stock, based on the number of shares of Prologis common stock outstanding as of June 30, 2022 and the number of shares of common stock and equity-based awards of the General Partner outstanding as of June 30, 2022. The board of directors of the General Partner and Prologis have both unanimously approved the Merger Agreement, the Mergers and the other transactions contemplated by the Merger Agreement. The transaction, which is currently expected to close in the fourth quarter of 2022, is subject to the approval of the General Partner's and Prologis's shareholders and other customary closing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eal Estate Assets</t>
        </is>
      </c>
      <c r="B3" s="6" t="n">
        <v>9994446</v>
      </c>
      <c r="C3" s="6" t="n">
        <v>9616076</v>
      </c>
    </row>
    <row r="4">
      <c r="A4" s="4" t="inlineStr">
        <is>
          <t>Construction in progress</t>
        </is>
      </c>
      <c r="B4" s="5" t="n">
        <v>997320</v>
      </c>
      <c r="C4" s="5" t="n">
        <v>744871</v>
      </c>
    </row>
    <row r="5">
      <c r="A5" s="4" t="inlineStr">
        <is>
          <t>Investments in and advances to unconsolidated joint ventures</t>
        </is>
      </c>
      <c r="B5" s="5" t="n">
        <v>207977</v>
      </c>
      <c r="C5" s="5" t="n">
        <v>168336</v>
      </c>
    </row>
    <row r="6">
      <c r="A6" s="4" t="inlineStr">
        <is>
          <t>Undeveloped land</t>
        </is>
      </c>
      <c r="B6" s="5" t="n">
        <v>600292</v>
      </c>
      <c r="C6" s="5" t="n">
        <v>473317</v>
      </c>
    </row>
    <row r="7">
      <c r="A7" s="4" t="inlineStr">
        <is>
          <t>Real estate investment property, at cost, total</t>
        </is>
      </c>
      <c r="B7" s="5" t="n">
        <v>11800035</v>
      </c>
      <c r="C7" s="5" t="n">
        <v>11002600</v>
      </c>
    </row>
    <row r="8">
      <c r="A8" s="4" t="inlineStr">
        <is>
          <t>Accumulated depreciation</t>
        </is>
      </c>
      <c r="B8" s="5" t="n">
        <v>-1808388</v>
      </c>
      <c r="C8" s="5" t="n">
        <v>-1684413</v>
      </c>
    </row>
    <row r="9">
      <c r="A9" s="4" t="inlineStr">
        <is>
          <t>Net real estate investments</t>
        </is>
      </c>
      <c r="B9" s="5" t="n">
        <v>9991647</v>
      </c>
      <c r="C9" s="5" t="n">
        <v>9318187</v>
      </c>
    </row>
    <row r="10">
      <c r="A10" s="4" t="inlineStr">
        <is>
          <t>Real estate investments and other assets held-for-sale</t>
        </is>
      </c>
      <c r="B10" s="5" t="n">
        <v>0</v>
      </c>
      <c r="C10" s="5" t="n">
        <v>144651</v>
      </c>
    </row>
    <row r="11">
      <c r="A11" s="4" t="inlineStr">
        <is>
          <t>Cash and cash equivalents</t>
        </is>
      </c>
      <c r="B11" s="5" t="n">
        <v>44195</v>
      </c>
      <c r="C11" s="5" t="n">
        <v>69752</v>
      </c>
    </row>
    <row r="12">
      <c r="A12" s="4" t="inlineStr">
        <is>
          <t>Accounts receivable</t>
        </is>
      </c>
      <c r="B12" s="5" t="n">
        <v>13208</v>
      </c>
      <c r="C12" s="5" t="n">
        <v>13449</v>
      </c>
    </row>
    <row r="13">
      <c r="A13" s="4" t="inlineStr">
        <is>
          <t>Straight-line rent receivable</t>
        </is>
      </c>
      <c r="B13" s="5" t="n">
        <v>194474</v>
      </c>
      <c r="C13" s="5" t="n">
        <v>172225</v>
      </c>
    </row>
    <row r="14">
      <c r="A14" s="4" t="inlineStr">
        <is>
          <t>Receivables on construction contracts, including retentions</t>
        </is>
      </c>
      <c r="B14" s="5" t="n">
        <v>35651</v>
      </c>
      <c r="C14" s="5" t="n">
        <v>57258</v>
      </c>
    </row>
    <row r="15">
      <c r="A15" s="4" t="inlineStr">
        <is>
          <t>Deferred leasing and other costs, net of accumulated amortization</t>
        </is>
      </c>
      <c r="B15" s="5" t="n">
        <v>341923</v>
      </c>
      <c r="C15" s="5" t="n">
        <v>337936</v>
      </c>
    </row>
    <row r="16">
      <c r="A16" s="4" t="inlineStr">
        <is>
          <t>Other escrow deposits and other assets</t>
        </is>
      </c>
      <c r="B16" s="5" t="n">
        <v>337184</v>
      </c>
      <c r="C16" s="5" t="n">
        <v>332197</v>
      </c>
    </row>
    <row r="17">
      <c r="A17" s="4" t="inlineStr">
        <is>
          <t>Total Assets</t>
        </is>
      </c>
      <c r="B17" s="5" t="n">
        <v>10958282</v>
      </c>
      <c r="C17" s="5" t="n">
        <v>10445655</v>
      </c>
    </row>
    <row r="18">
      <c r="A18" s="3" t="inlineStr">
        <is>
          <t>LIABILITIES AND EQUITY</t>
        </is>
      </c>
      <c r="B18" s="4" t="inlineStr">
        <is>
          <t xml:space="preserve"> </t>
        </is>
      </c>
      <c r="C18" s="4" t="inlineStr">
        <is>
          <t xml:space="preserve"> </t>
        </is>
      </c>
    </row>
    <row r="19">
      <c r="A19" s="4" t="inlineStr">
        <is>
          <t>Secured debt, net of deferred financing costs</t>
        </is>
      </c>
      <c r="B19" s="5" t="n">
        <v>57150</v>
      </c>
      <c r="C19" s="5" t="n">
        <v>59418</v>
      </c>
    </row>
    <row r="20">
      <c r="A20" s="4" t="inlineStr">
        <is>
          <t>Unsecured debt, net of deferred financing costs</t>
        </is>
      </c>
      <c r="B20" s="5" t="n">
        <v>3831530</v>
      </c>
      <c r="C20" s="5" t="n">
        <v>3629864</v>
      </c>
    </row>
    <row r="21">
      <c r="A21" s="4" t="inlineStr">
        <is>
          <t>Long-term debt, total</t>
        </is>
      </c>
      <c r="B21" s="5" t="n">
        <v>3888680</v>
      </c>
      <c r="C21" s="5" t="n">
        <v>3689282</v>
      </c>
    </row>
    <row r="22">
      <c r="A22" s="4" t="inlineStr">
        <is>
          <t>Liabilities related to real estate investments held-for-sale</t>
        </is>
      </c>
      <c r="B22" s="5" t="n">
        <v>0</v>
      </c>
      <c r="C22" s="5" t="n">
        <v>6278</v>
      </c>
    </row>
    <row r="23">
      <c r="A23" s="4" t="inlineStr">
        <is>
          <t>Construction payables and amounts due subcontractors, including retentions</t>
        </is>
      </c>
      <c r="B23" s="5" t="n">
        <v>123428</v>
      </c>
      <c r="C23" s="5" t="n">
        <v>107009</v>
      </c>
    </row>
    <row r="24">
      <c r="A24" s="4" t="inlineStr">
        <is>
          <t>Accrued real estate taxes</t>
        </is>
      </c>
      <c r="B24" s="5" t="n">
        <v>87569</v>
      </c>
      <c r="C24" s="5" t="n">
        <v>77464</v>
      </c>
    </row>
    <row r="25">
      <c r="A25" s="4" t="inlineStr">
        <is>
          <t>Accrued interest</t>
        </is>
      </c>
      <c r="B25" s="5" t="n">
        <v>22925</v>
      </c>
      <c r="C25" s="5" t="n">
        <v>20815</v>
      </c>
    </row>
    <row r="26">
      <c r="A26" s="4" t="inlineStr">
        <is>
          <t>Other liabilities</t>
        </is>
      </c>
      <c r="B26" s="5" t="n">
        <v>365680</v>
      </c>
      <c r="C26" s="5" t="n">
        <v>339023</v>
      </c>
    </row>
    <row r="27">
      <c r="A27" s="4" t="inlineStr">
        <is>
          <t>Tenant security deposits and prepaid rents</t>
        </is>
      </c>
      <c r="B27" s="5" t="n">
        <v>62247</v>
      </c>
      <c r="C27" s="5" t="n">
        <v>66823</v>
      </c>
    </row>
    <row r="28">
      <c r="A28" s="4" t="inlineStr">
        <is>
          <t>Total Liabilities</t>
        </is>
      </c>
      <c r="B28" s="5" t="n">
        <v>4550529</v>
      </c>
      <c r="C28" s="5" t="n">
        <v>4306694</v>
      </c>
    </row>
    <row r="29">
      <c r="A29" s="3" t="inlineStr">
        <is>
          <t>Equity</t>
        </is>
      </c>
      <c r="B29" s="4" t="inlineStr">
        <is>
          <t xml:space="preserve"> </t>
        </is>
      </c>
      <c r="C29" s="4" t="inlineStr">
        <is>
          <t xml:space="preserve"> </t>
        </is>
      </c>
    </row>
    <row r="30">
      <c r="A30" s="4" t="inlineStr">
        <is>
          <t>Common shares</t>
        </is>
      </c>
      <c r="B30" s="5" t="n">
        <v>3848</v>
      </c>
      <c r="C30" s="5" t="n">
        <v>3825</v>
      </c>
    </row>
    <row r="31">
      <c r="A31" s="4" t="inlineStr">
        <is>
          <t>Additional paid-in capital</t>
        </is>
      </c>
      <c r="B31" s="5" t="n">
        <v>6262634</v>
      </c>
      <c r="C31" s="5" t="n">
        <v>6143147</v>
      </c>
    </row>
    <row r="32">
      <c r="A32" s="4" t="inlineStr">
        <is>
          <t>Accumulated Other Comprehensive Loss</t>
        </is>
      </c>
      <c r="B32" s="5" t="n">
        <v>-26233</v>
      </c>
      <c r="C32" s="5" t="n">
        <v>-28011</v>
      </c>
    </row>
    <row r="33">
      <c r="A33" s="4" t="inlineStr">
        <is>
          <t>Cumulative Earnings (Deficit)</t>
        </is>
      </c>
      <c r="B33" s="5" t="n">
        <v>60571</v>
      </c>
      <c r="C33" s="5" t="n">
        <v>-75210</v>
      </c>
    </row>
    <row r="34">
      <c r="A34" s="4" t="inlineStr">
        <is>
          <t>Total shareholders' equity</t>
        </is>
      </c>
      <c r="B34" s="5" t="n">
        <v>6300820</v>
      </c>
      <c r="C34" s="5" t="n">
        <v>6043751</v>
      </c>
    </row>
    <row r="35">
      <c r="A35" s="4" t="inlineStr">
        <is>
          <t>Noncontrolling interests</t>
        </is>
      </c>
      <c r="B35" s="5" t="n">
        <v>106933</v>
      </c>
      <c r="C35" s="5" t="n">
        <v>95210</v>
      </c>
    </row>
    <row r="36">
      <c r="A36" s="4" t="inlineStr">
        <is>
          <t>Total Equity</t>
        </is>
      </c>
      <c r="B36" s="5" t="n">
        <v>6407753</v>
      </c>
      <c r="C36" s="5" t="n">
        <v>6138961</v>
      </c>
    </row>
    <row r="37">
      <c r="A37" s="4" t="inlineStr">
        <is>
          <t>Total Liabilities and Equity</t>
        </is>
      </c>
      <c r="B37" s="5" t="n">
        <v>10958282</v>
      </c>
      <c r="C37" s="5" t="n">
        <v>10445655</v>
      </c>
    </row>
    <row r="38">
      <c r="A38" s="4" t="inlineStr">
        <is>
          <t>Duke Realty Limited Partnership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Real Estate Assets</t>
        </is>
      </c>
      <c r="B40" s="5" t="n">
        <v>9994446</v>
      </c>
      <c r="C40" s="5" t="n">
        <v>9616076</v>
      </c>
    </row>
    <row r="41">
      <c r="A41" s="4" t="inlineStr">
        <is>
          <t>Construction in progress</t>
        </is>
      </c>
      <c r="B41" s="5" t="n">
        <v>997320</v>
      </c>
      <c r="C41" s="5" t="n">
        <v>744871</v>
      </c>
    </row>
    <row r="42">
      <c r="A42" s="4" t="inlineStr">
        <is>
          <t>Investments in and advances to unconsolidated joint ventures</t>
        </is>
      </c>
      <c r="B42" s="5" t="n">
        <v>207977</v>
      </c>
      <c r="C42" s="5" t="n">
        <v>168336</v>
      </c>
    </row>
    <row r="43">
      <c r="A43" s="4" t="inlineStr">
        <is>
          <t>Undeveloped land</t>
        </is>
      </c>
      <c r="B43" s="5" t="n">
        <v>600292</v>
      </c>
      <c r="C43" s="5" t="n">
        <v>473317</v>
      </c>
    </row>
    <row r="44">
      <c r="A44" s="4" t="inlineStr">
        <is>
          <t>Real estate investment property, at cost, total</t>
        </is>
      </c>
      <c r="B44" s="5" t="n">
        <v>11800035</v>
      </c>
      <c r="C44" s="5" t="n">
        <v>11002600</v>
      </c>
    </row>
    <row r="45">
      <c r="A45" s="4" t="inlineStr">
        <is>
          <t>Accumulated depreciation</t>
        </is>
      </c>
      <c r="B45" s="5" t="n">
        <v>-1808388</v>
      </c>
      <c r="C45" s="5" t="n">
        <v>-1684413</v>
      </c>
    </row>
    <row r="46">
      <c r="A46" s="4" t="inlineStr">
        <is>
          <t>Net real estate investments</t>
        </is>
      </c>
      <c r="B46" s="5" t="n">
        <v>9991647</v>
      </c>
      <c r="C46" s="5" t="n">
        <v>9318187</v>
      </c>
    </row>
    <row r="47">
      <c r="A47" s="4" t="inlineStr">
        <is>
          <t>Real estate investments and other assets held-for-sale</t>
        </is>
      </c>
      <c r="B47" s="5" t="n">
        <v>0</v>
      </c>
      <c r="C47" s="5" t="n">
        <v>144651</v>
      </c>
    </row>
    <row r="48">
      <c r="A48" s="4" t="inlineStr">
        <is>
          <t>Cash and cash equivalents</t>
        </is>
      </c>
      <c r="B48" s="5" t="n">
        <v>44195</v>
      </c>
      <c r="C48" s="5" t="n">
        <v>69752</v>
      </c>
    </row>
    <row r="49">
      <c r="A49" s="4" t="inlineStr">
        <is>
          <t>Accounts receivable</t>
        </is>
      </c>
      <c r="B49" s="5" t="n">
        <v>13208</v>
      </c>
      <c r="C49" s="5" t="n">
        <v>13449</v>
      </c>
    </row>
    <row r="50">
      <c r="A50" s="4" t="inlineStr">
        <is>
          <t>Straight-line rent receivable</t>
        </is>
      </c>
      <c r="B50" s="5" t="n">
        <v>194474</v>
      </c>
      <c r="C50" s="5" t="n">
        <v>172225</v>
      </c>
    </row>
    <row r="51">
      <c r="A51" s="4" t="inlineStr">
        <is>
          <t>Receivables on construction contracts, including retentions</t>
        </is>
      </c>
      <c r="B51" s="5" t="n">
        <v>35651</v>
      </c>
      <c r="C51" s="5" t="n">
        <v>57258</v>
      </c>
    </row>
    <row r="52">
      <c r="A52" s="4" t="inlineStr">
        <is>
          <t>Deferred leasing and other costs, net of accumulated amortization</t>
        </is>
      </c>
      <c r="B52" s="5" t="n">
        <v>341923</v>
      </c>
      <c r="C52" s="5" t="n">
        <v>337936</v>
      </c>
    </row>
    <row r="53">
      <c r="A53" s="4" t="inlineStr">
        <is>
          <t>Other escrow deposits and other assets</t>
        </is>
      </c>
      <c r="B53" s="5" t="n">
        <v>337184</v>
      </c>
      <c r="C53" s="5" t="n">
        <v>332197</v>
      </c>
    </row>
    <row r="54">
      <c r="A54" s="4" t="inlineStr">
        <is>
          <t>Total Assets</t>
        </is>
      </c>
      <c r="B54" s="5" t="n">
        <v>10958282</v>
      </c>
      <c r="C54" s="5" t="n">
        <v>10445655</v>
      </c>
    </row>
    <row r="55">
      <c r="A55" s="3" t="inlineStr">
        <is>
          <t>LIABILITIES AND EQUITY</t>
        </is>
      </c>
      <c r="B55" s="4" t="inlineStr">
        <is>
          <t xml:space="preserve"> </t>
        </is>
      </c>
      <c r="C55" s="4" t="inlineStr">
        <is>
          <t xml:space="preserve"> </t>
        </is>
      </c>
    </row>
    <row r="56">
      <c r="A56" s="4" t="inlineStr">
        <is>
          <t>Secured debt, net of deferred financing costs</t>
        </is>
      </c>
      <c r="B56" s="5" t="n">
        <v>57150</v>
      </c>
      <c r="C56" s="5" t="n">
        <v>59418</v>
      </c>
    </row>
    <row r="57">
      <c r="A57" s="4" t="inlineStr">
        <is>
          <t>Unsecured debt, net of deferred financing costs</t>
        </is>
      </c>
      <c r="B57" s="5" t="n">
        <v>3831530</v>
      </c>
      <c r="C57" s="5" t="n">
        <v>3629864</v>
      </c>
    </row>
    <row r="58">
      <c r="A58" s="4" t="inlineStr">
        <is>
          <t>Long-term debt, total</t>
        </is>
      </c>
      <c r="B58" s="5" t="n">
        <v>3888680</v>
      </c>
      <c r="C58" s="5" t="n">
        <v>3689282</v>
      </c>
    </row>
    <row r="59">
      <c r="A59" s="4" t="inlineStr">
        <is>
          <t>Liabilities related to real estate investments held-for-sale</t>
        </is>
      </c>
      <c r="B59" s="5" t="n">
        <v>0</v>
      </c>
      <c r="C59" s="5" t="n">
        <v>6278</v>
      </c>
    </row>
    <row r="60">
      <c r="A60" s="4" t="inlineStr">
        <is>
          <t>Construction payables and amounts due subcontractors, including retentions</t>
        </is>
      </c>
      <c r="B60" s="5" t="n">
        <v>123428</v>
      </c>
      <c r="C60" s="5" t="n">
        <v>107009</v>
      </c>
    </row>
    <row r="61">
      <c r="A61" s="4" t="inlineStr">
        <is>
          <t>Accrued real estate taxes</t>
        </is>
      </c>
      <c r="B61" s="5" t="n">
        <v>87569</v>
      </c>
      <c r="C61" s="5" t="n">
        <v>77464</v>
      </c>
    </row>
    <row r="62">
      <c r="A62" s="4" t="inlineStr">
        <is>
          <t>Accrued interest</t>
        </is>
      </c>
      <c r="B62" s="5" t="n">
        <v>22925</v>
      </c>
      <c r="C62" s="5" t="n">
        <v>20815</v>
      </c>
    </row>
    <row r="63">
      <c r="A63" s="4" t="inlineStr">
        <is>
          <t>Other liabilities</t>
        </is>
      </c>
      <c r="B63" s="5" t="n">
        <v>365680</v>
      </c>
      <c r="C63" s="5" t="n">
        <v>339023</v>
      </c>
    </row>
    <row r="64">
      <c r="A64" s="4" t="inlineStr">
        <is>
          <t>Tenant security deposits and prepaid rents</t>
        </is>
      </c>
      <c r="B64" s="5" t="n">
        <v>62247</v>
      </c>
      <c r="C64" s="5" t="n">
        <v>66823</v>
      </c>
    </row>
    <row r="65">
      <c r="A65" s="4" t="inlineStr">
        <is>
          <t>Total Liabilities</t>
        </is>
      </c>
      <c r="B65" s="5" t="n">
        <v>4550529</v>
      </c>
      <c r="C65" s="5" t="n">
        <v>4306694</v>
      </c>
    </row>
    <row r="66">
      <c r="A66" s="3" t="inlineStr">
        <is>
          <t>Equity</t>
        </is>
      </c>
      <c r="B66" s="4" t="inlineStr">
        <is>
          <t xml:space="preserve"> </t>
        </is>
      </c>
      <c r="C66" s="4" t="inlineStr">
        <is>
          <t xml:space="preserve"> </t>
        </is>
      </c>
    </row>
    <row r="67">
      <c r="A67" s="4" t="inlineStr">
        <is>
          <t>Common equity</t>
        </is>
      </c>
      <c r="B67" s="5" t="n">
        <v>6327053</v>
      </c>
      <c r="C67" s="5" t="n">
        <v>6071762</v>
      </c>
    </row>
    <row r="68">
      <c r="A68" s="4" t="inlineStr">
        <is>
          <t>Limited Partners' common equity</t>
        </is>
      </c>
      <c r="B68" s="5" t="n">
        <v>102579</v>
      </c>
      <c r="C68" s="5" t="n">
        <v>90679</v>
      </c>
    </row>
    <row r="69">
      <c r="A69" s="4" t="inlineStr">
        <is>
          <t>Accumulated Other Comprehensive Loss</t>
        </is>
      </c>
      <c r="B69" s="5" t="n">
        <v>-26233</v>
      </c>
      <c r="C69" s="5" t="n">
        <v>-28011</v>
      </c>
    </row>
    <row r="70">
      <c r="A70" s="4" t="inlineStr">
        <is>
          <t>Total partners' equity</t>
        </is>
      </c>
      <c r="B70" s="5" t="n">
        <v>6403399</v>
      </c>
      <c r="C70" s="5" t="n">
        <v>6134430</v>
      </c>
    </row>
    <row r="71">
      <c r="A71" s="4" t="inlineStr">
        <is>
          <t>Noncontrolling interests</t>
        </is>
      </c>
      <c r="B71" s="5" t="n">
        <v>4354</v>
      </c>
      <c r="C71" s="5" t="n">
        <v>4531</v>
      </c>
    </row>
    <row r="72">
      <c r="A72" s="4" t="inlineStr">
        <is>
          <t>Total Equity</t>
        </is>
      </c>
      <c r="B72" s="5" t="n">
        <v>6407753</v>
      </c>
      <c r="C72" s="5" t="n">
        <v>6138961</v>
      </c>
    </row>
    <row r="73">
      <c r="A73" s="4" t="inlineStr">
        <is>
          <t>Total Liabilities and Equity</t>
        </is>
      </c>
      <c r="B73" s="6" t="n">
        <v>10958282</v>
      </c>
      <c r="C73" s="6" t="n">
        <v>10445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 Income (Tables)</t>
        </is>
      </c>
      <c r="B1" s="2" t="inlineStr">
        <is>
          <t>6 Months Ended</t>
        </is>
      </c>
    </row>
    <row r="2">
      <c r="B2" s="2" t="inlineStr">
        <is>
          <t>Jun. 30, 2022</t>
        </is>
      </c>
    </row>
    <row r="3">
      <c r="A3" s="3" t="inlineStr">
        <is>
          <t>Leases [Abstract]</t>
        </is>
      </c>
      <c r="B3" s="4" t="inlineStr">
        <is>
          <t xml:space="preserve"> </t>
        </is>
      </c>
    </row>
    <row r="4">
      <c r="A4" s="4" t="inlineStr">
        <is>
          <t>Operating Lease, Lease Income [Table Text Block]</t>
        </is>
      </c>
      <c r="B4" s="4" t="inlineStr">
        <is>
          <t>The components of Rental and Related Revenue are as follows (in thousands): Three Months Ended June 30, Six Months Ended June 30, 2022 2021 2022 2021 Rental revenue - fixed payments $ 211,501 $ 189,173 $ 414,198 $ 376,560 Rental revenue - variable payments (1) 68,644 64,798 141,161 135,590 Rental and related revenue $ 280,145 $ 253,971 $ 555,359 $ 512,150 (1) Primarily includes tenant recoveries for real estate taxes, insurance and CAM.</t>
        </is>
      </c>
    </row>
    <row r="5">
      <c r="A5" s="3" t="inlineStr">
        <is>
          <t>Lessee Disclosure [Abstract]</t>
        </is>
      </c>
      <c r="B5" s="4" t="inlineStr">
        <is>
          <t xml:space="preserve"> </t>
        </is>
      </c>
    </row>
    <row r="6">
      <c r="A6" s="4" t="inlineStr">
        <is>
          <t>Operating Lease, ROU Asset and Lease Liabilities</t>
        </is>
      </c>
      <c r="B6" s="4" t="inlineStr">
        <is>
          <t xml:space="preserve">For our operating leases, we recognized ROU assets and related lease liabilities as follows (in thousands): June 30, 2022 December 31, 2021 ROU assets $ 35,606 $ 36,774 Lease liabilities 40,468 41,363 </t>
        </is>
      </c>
    </row>
    <row r="7">
      <c r="A7" s="4" t="inlineStr">
        <is>
          <t>Finance Lease, ROU Asset and Lease Liabilities</t>
        </is>
      </c>
      <c r="B7" s="4" t="inlineStr">
        <is>
          <t xml:space="preserve">For our finance leases, we recognized ROU assets and related lease liabilities as follows (in thousands): June 30, 2022 December 31, 2021 ROU assets $ 37,191 $ 37,540 Lease liabilities 39,645 39,1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6 Months Ended</t>
        </is>
      </c>
    </row>
    <row r="2">
      <c r="B2" s="2" t="inlineStr">
        <is>
          <t>Jun. 30, 2022</t>
        </is>
      </c>
    </row>
    <row r="3">
      <c r="A3" s="3" t="inlineStr">
        <is>
          <t>Restricted Cash [Abstract]</t>
        </is>
      </c>
      <c r="B3" s="4" t="inlineStr">
        <is>
          <t xml:space="preserve"> </t>
        </is>
      </c>
    </row>
    <row r="4">
      <c r="A4" s="4" t="inlineStr">
        <is>
          <t>Restrictions on Cash and Cash Equivalents [Table Text Block]</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June 30, 2022 December 31, 2021 Cash and cash equivalents $ 44,195 $ 69,752 Restricted cash included in other escrow deposits and other assets 17,703 33,412 Total cash, cash equivalents, and restricted cash shown in the Consolidated Statements of Cash Flows $ 61,898 $ 103,1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6 Months Ended</t>
        </is>
      </c>
    </row>
    <row r="2">
      <c r="B2" s="2" t="inlineStr">
        <is>
          <t>Jun. 30, 2022</t>
        </is>
      </c>
    </row>
    <row r="3">
      <c r="A3" s="3" t="inlineStr">
        <is>
          <t>Real Estate [Abstract]</t>
        </is>
      </c>
      <c r="B3" s="4" t="inlineStr">
        <is>
          <t xml:space="preserve"> </t>
        </is>
      </c>
    </row>
    <row r="4">
      <c r="A4" s="4" t="inlineStr">
        <is>
          <t>Schedule of Recognized Identified Assets Acquired and Liabilities Assumed</t>
        </is>
      </c>
      <c r="B4" s="4" t="inlineStr">
        <is>
          <t xml:space="preserve">The following table summarizes our real estate acquisition activities for the six months ended June 30, 2022 and 2021 (dollars in thousands): 2022 2021 Buildings: Number of buildings 2 4 Cash paid at time of acquisition $ 89,113 $ 218,788 Land and other real estate assets: Acres of land 334 178 Cash paid at time of acquisition (1) $ 308,554 $ 223,280 (1) Includes the cash acquisition cost of other real estate investments totaling $154.3 million for the six months ended June 30, 2022. There were no acquisitions of other real estate investments for the six months ended June 30, 2021. See Note 11 for information on other real estate investments. The following table summarizes total real estate assets recognized (in thousands), comprised of cash paid at the time of acquisition, a purchase deposit, capitalized transaction costs and below market lease liabilities, for the buildings acquired during the six months ended June 30, 2022: Real estate assets $ 95,868 Lease related intangible assets 407 Total acquired assets $ 96,275 Below market lease liabilities 5,803 </t>
        </is>
      </c>
    </row>
    <row r="5">
      <c r="A5" s="4" t="inlineStr">
        <is>
          <t>Summary of Most Significant Assumptions utilized in the Estimations</t>
        </is>
      </c>
      <c r="B5" s="4" t="inlineStr">
        <is>
          <t>We determine the fair value of the individual components of real estate asset acquisitions primarily through calculating the "as-if vacant" value of a building, using an income approach, which relies significantly upon internally determined assumptions. We have determined that these estimates primarily rely upon level 3 inputs, which are unobservable inputs based on our own assumptions. The most significant assumptions used in calculating the "as-if vacant" value for acquisition activity during the six months ended June 30, 2022 are as follows: Exit capitalization rate 4.75 % Annual net rental rate per square foot on acquired building $ 13.80 The value that is allocated to the land underlying the acquired building relies on Level 3 inputs and is primarily determined by reference to recent comparable transactions. Capitalized acquisition costs were insignificant and the fair value of net assets acquired from unrelated parties during the six months ended June 30, 2022, was substantially the same as the cost of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debtedness (Tables)</t>
        </is>
      </c>
      <c r="B1" s="2" t="inlineStr">
        <is>
          <t>6 Months Ended</t>
        </is>
      </c>
    </row>
    <row r="2">
      <c r="B2" s="2" t="inlineStr">
        <is>
          <t>Jun. 30, 2022</t>
        </is>
      </c>
    </row>
    <row r="3">
      <c r="A3" s="3" t="inlineStr">
        <is>
          <t>Debt Disclosure [Abstract]</t>
        </is>
      </c>
      <c r="B3" s="4" t="inlineStr">
        <is>
          <t xml:space="preserve"> </t>
        </is>
      </c>
    </row>
    <row r="4">
      <c r="A4" s="4" t="inlineStr">
        <is>
          <t>Fair Value, Liabilities Measured on a Recurring Basis, Disclosure Only</t>
        </is>
      </c>
      <c r="B4" s="4" t="inlineStr">
        <is>
          <t xml:space="preserve">The following table summarizes the book value and changes in the fair value of our debt (in thousands): Book Value at 12/31/2021 Book Value at 6/30/2022 Fair Value at 12/31/2021 Issuances and Payments/Payoffs Adjustments Fair Value at 6/30/2022 Fixed rate secured debt $ 58,422 $ 56,135 $ 59,989 $ — $ (2,143) $ (6,067) $ 51,779 Variable rate secured debt 1,300 1,300 1,300 — — — 1,300 Unsecured debt 3,675,000 3,875,000 3,779,465 500,000 (300,000) (510,887) 3,468,578 Total $ 3,734,722 $ 3,932,435 $ 3,840,754 $ 500,000 $ (302,143) $ (516,954) $ 3,521,657 Less: Deferred financing costs 45,440 43,755 Total indebtedness as reported on the consolidated balance sheets $ 3,689,282 $ 3,888,680 </t>
        </is>
      </c>
    </row>
    <row r="5">
      <c r="A5" s="4" t="inlineStr">
        <is>
          <t>Unsecured Line of Credit</t>
        </is>
      </c>
      <c r="B5" s="4" t="inlineStr">
        <is>
          <t xml:space="preserve">Our unsecured line of credit at June 30, 2022 is described as follows (in thousands): Description Borrowing Maturity Date Outstanding Balance at June 30, 2022 Unsecured Line of Credit - Partnership $ 1,200,000 March 31, 202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ng the Components of Basic and Diluted Net Income (Loss) per Common Share</t>
        </is>
      </c>
      <c r="B4" s="4" t="inlineStr">
        <is>
          <t xml:space="preserve">The following table reconciles the components of basic and diluted net income per common share or Common Unit (in thousands): Three Months Ended June 30, Six Months Ended June 30, 2022 2021 2022 2021 General Partner Net income attributable to common shareholders $ 102,470 $ 175,817 $ 351,391 $ 255,179 Less: dividends on participating securities (319) (365) (645) (735) Basic net income attributable to common shareholders $ 102,151 $ 175,452 $ 350,746 $ 254,444 Add back dividends on dilutive participating securities — 365 645 735 Noncontrolling interest in earnings of common unitholders 1,128 1,738 3,591 2,499 Diluted net income attributable to common shareholders $ 103,279 $ 177,555 $ 354,982 $ 257,678 Weighted average number of common shares outstanding 384,519 376,020 383,619 374,850 Weighted average Limited Partner Units outstanding 4,022 3,770 3,915 3,673 Other potential dilutive shares 658 1,831 1,731 1,811 Weighted average number of common shares and potential dilutive securities 389,199 381,621 389,265 380,334 Partnership Net income attributable to common unitholders $ 103,598 $ 177,555 $ 354,982 $ 257,678 Less: distributions on participating securities (319) (365) (645) (735) Basic net income attributable to common unitholders $ 103,279 $ 177,190 $ 354,337 $ 256,943 Add back distributions on dilutive participating securities — 365 645 735 Diluted net income attributable to common unitholders $ 103,279 $ 177,555 $ 354,982 $ 257,678 Weighted average number of Common Units outstanding 388,541 379,790 387,534 378,523 Other potential dilutive units 658 1,831 1,731 1,811 Weighted average number of Common Units and potential dilutive securities 389,199 381,621 389,265 380,334 </t>
        </is>
      </c>
    </row>
    <row r="5">
      <c r="A5" s="4" t="inlineStr">
        <is>
          <t>Computation of Anti-Dilutive Common Share</t>
        </is>
      </c>
      <c r="B5" s="4" t="inlineStr">
        <is>
          <t xml:space="preserve">The following table summarizes the data that is excluded from the computation of net income per common share or Common Unit as a result of being anti-dilutive (in thousands): Three Months Ended June 30, Six Months Ended June 30, 2022 2021 2022 2021 General Partner and Partnership Other potential dilutive shares or units: Anti-dilutive outstanding participating securities 1,28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 shows the revenues for each of the reportable segments, as well as a reconciliation to consolidated revenues (in thousands): Three Months Ended June 30, Six Months Ended June 30, 2022 2021 2022 2021 Revenues Rental Operations: Industrial $ 278,628 $ 252,511 $ 552,298 $ 509,181 Non-reportable Rental Operations 1,360 1,279 2,733 2,788 Service Operations 5,143 17,721 8,092 48,834 Total segment revenues 285,131 271,511 563,123 560,803 Other revenue 157 181 328 181 Consolidated revenue $ 285,288 $ 271,692 $ 563,451 $ 560,984 </t>
        </is>
      </c>
    </row>
    <row r="5">
      <c r="A5" s="4" t="inlineStr">
        <is>
          <t>Summary of Net Operation Income</t>
        </is>
      </c>
      <c r="B5" s="4" t="inlineStr">
        <is>
          <t xml:space="preserve">The following table shows a reconciliation of our segment-level measures of profitability to consolidated income before income taxes (in thousands): Three Months Ended June 30, Six Months Ended June 30, 2022 2021 2022 2021 PNOI Industrial $ 196,611 $ 171,376 $ 385,760 $ 334,009 Non-reportable Rental Operations 3,585 1,230 6,738 2,503 PNOI, excluding all sold properties 200,196 172,606 392,498 336,512 PNOI from sold properties 228 12,974 1,367 27,076 PNOI $ 200,424 $ 185,580 $ 393,865 $ 363,588 Earnings from Service Operations 1,413 3,655 2,893 5,305 Rental Operations revenues and expenses excluded from PNOI: Straight-line rental income and expense, net 11,553 6,476 21,808 14,497 Revenues related to lease buyouts 377 — 547 310 Amortization of lease concessions and above and below market rents 3,195 2,609 5,783 5,441 Intercompany rents and other adjusting items (290) (698) (952) (1,116) Non-Segment Items: Equity in earnings of unconsolidated joint ventures 5,565 10,590 9,380 26,858 Interest expense (18,734) (21,072) (38,733) (43,579) Depreciation and amortization expense (93,944) (91,729) (187,945) (185,302) Gain on sale of properties 24,832 95,183 235,579 116,543 Impairment charges (1,563) — (1,563) — Interest and other income, net 939 1,673 1,764 2,136 General and administrative expenses (27,496) (15,879) (51,409) (40,096) Gain on land sales 2,025 9,900 3,117 11,138 Other operating expenses (531) (338) (1,310) (1,483) Loss on extinguishment of debt — (3,938) (21,948) (4,008) Gain on involuntary conversion — 3,222 — 3,222 Non-incremental costs related to successful leases (3,502) (4,027) (9,014) (6,985) Other non-segment revenues and expenses, net (82) 121 126 247 Income before income taxes $ 104,181 $ 181,328 $ 361,988 $ 266,7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Assets, Discontinued Operations and Assets Held for Sal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Real Estate Properties [Table Text Block]</t>
        </is>
      </c>
      <c r="B4" s="4" t="inlineStr">
        <is>
          <t xml:space="preserve">Real estate assets, excluding assets held-for-sale, consisted of the following (in thousands): June 30, 2022 December 31, 2021 Buildings and tenant improvements $ 6,122,986 $ 6,007,848 Land and improvements 3,595,779 3,435,591 Other real estate investments (1) 275,681 172,637 Real estate assets $ 9,994,446 $ 9,616,076 </t>
        </is>
      </c>
    </row>
    <row r="5">
      <c r="A5" s="4" t="inlineStr">
        <is>
          <t>Schedule of Number of Properties Sold or Held-for-Sale</t>
        </is>
      </c>
      <c r="B5" s="4" t="inlineStr">
        <is>
          <t>The following table illustrates the number of sold or held-for-sale properties in this Report: Held-for-Sale at June 30, 2022 Sold Year-to-Date in 2022 Sold in 2021 Total Properties sold or classified as held-for-sale — 5 30 35</t>
        </is>
      </c>
    </row>
    <row r="6">
      <c r="A6" s="4" t="inlineStr">
        <is>
          <t>Schedule of Discontinued Operations, Properties Held-for-Sale, Aggregate Balance Sheet Information [Table Text Block]</t>
        </is>
      </c>
      <c r="B6" s="4" t="inlineStr">
        <is>
          <t xml:space="preserve">The following table illustrates aggregate balance sheet information for held-for-sale properties (in thousands): Held-for-Sale Properties June 30, 2022 December 31, 2021 Land and improvements $ — $ 67,818 Buildings and tenant improvements — 102,867 Accumulated depreciation — (36,785) Deferred leasing and other costs, net — 5,392 Other assets — 5,359 Total assets held-for-sale $ — $ 144,651 Accrued expenses — 43 Other liabilities — 6,235 Total liabilities related to assets held-for-sale $ — $ 6,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General Basis of Presentation (Details)</t>
        </is>
      </c>
      <c r="B1" s="2" t="inlineStr">
        <is>
          <t>6 Months Ended</t>
        </is>
      </c>
    </row>
    <row r="2">
      <c r="B2" s="2" t="inlineStr">
        <is>
          <t>Jun. 30, 2022</t>
        </is>
      </c>
    </row>
    <row r="3">
      <c r="A3" s="4" t="inlineStr">
        <is>
          <t>Duke Realty Corporation [Member]</t>
        </is>
      </c>
      <c r="B3" s="4" t="inlineStr">
        <is>
          <t xml:space="preserve"> </t>
        </is>
      </c>
    </row>
    <row r="4">
      <c r="A4" s="4" t="inlineStr">
        <is>
          <t>Common partnership interests of DRLP Owned</t>
        </is>
      </c>
      <c r="B4" s="9" t="n">
        <v>0.989</v>
      </c>
    </row>
    <row r="5">
      <c r="A5" s="4" t="inlineStr">
        <is>
          <t>Non-Duke Unitholders [Member]</t>
        </is>
      </c>
      <c r="B5" s="4" t="inlineStr">
        <is>
          <t xml:space="preserve"> </t>
        </is>
      </c>
    </row>
    <row r="6">
      <c r="A6" s="4" t="inlineStr">
        <is>
          <t>Limited Liability Company or Limited Partnership, Members or Limited Partners, Ownership Interest</t>
        </is>
      </c>
      <c r="B6" s="9" t="n">
        <v>0.01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al revenue - fixed payments</t>
        </is>
      </c>
      <c r="B4" s="6" t="n">
        <v>211501</v>
      </c>
      <c r="C4" s="6" t="n">
        <v>189173</v>
      </c>
      <c r="D4" s="6" t="n">
        <v>414198</v>
      </c>
      <c r="E4" s="6" t="n">
        <v>376560</v>
      </c>
    </row>
    <row r="5">
      <c r="A5" s="4" t="inlineStr">
        <is>
          <t>Rental revenue - variable payments (1)</t>
        </is>
      </c>
      <c r="B5" s="5" t="n">
        <v>68644</v>
      </c>
      <c r="C5" s="5" t="n">
        <v>64798</v>
      </c>
      <c r="D5" s="5" t="n">
        <v>141161</v>
      </c>
      <c r="E5" s="5" t="n">
        <v>135590</v>
      </c>
    </row>
    <row r="6">
      <c r="A6" s="4" t="inlineStr">
        <is>
          <t>Rental and related revenue</t>
        </is>
      </c>
      <c r="B6" s="6" t="n">
        <v>280145</v>
      </c>
      <c r="C6" s="6" t="n">
        <v>253971</v>
      </c>
      <c r="D6" s="6" t="n">
        <v>555359</v>
      </c>
      <c r="E6" s="6" t="n">
        <v>51215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33" customWidth="1" min="2" max="2"/>
    <col width="22" customWidth="1" min="3" max="3"/>
  </cols>
  <sheetData>
    <row r="1">
      <c r="A1" s="1" t="inlineStr">
        <is>
          <t>Lessee Accounting (Details) $ in Thousands</t>
        </is>
      </c>
      <c r="B1" s="2" t="inlineStr">
        <is>
          <t>Jun. 30, 2022 USD ($) landParcel</t>
        </is>
      </c>
      <c r="C1" s="2" t="inlineStr">
        <is>
          <t>Dec. 31, 2021 USD ($)</t>
        </is>
      </c>
    </row>
    <row r="2">
      <c r="A2" s="3" t="inlineStr">
        <is>
          <t>Leases [Abstract]</t>
        </is>
      </c>
      <c r="B2" s="4" t="inlineStr">
        <is>
          <t xml:space="preserve"> </t>
        </is>
      </c>
      <c r="C2" s="4" t="inlineStr">
        <is>
          <t xml:space="preserve"> </t>
        </is>
      </c>
    </row>
    <row r="3">
      <c r="A3" s="4" t="inlineStr">
        <is>
          <t>Number of Properties Subject to Ground Leases | landParcel</t>
        </is>
      </c>
      <c r="B3" s="5" t="n">
        <v>2</v>
      </c>
      <c r="C3" s="4" t="inlineStr">
        <is>
          <t xml:space="preserve"> </t>
        </is>
      </c>
    </row>
    <row r="4">
      <c r="A4" s="4" t="inlineStr">
        <is>
          <t>ROU assets</t>
        </is>
      </c>
      <c r="B4" s="6" t="n">
        <v>35606</v>
      </c>
      <c r="C4" s="6" t="n">
        <v>36774</v>
      </c>
    </row>
    <row r="5">
      <c r="A5" s="4" t="inlineStr">
        <is>
          <t>Lease liabilities</t>
        </is>
      </c>
      <c r="B5" s="5" t="n">
        <v>40468</v>
      </c>
      <c r="C5" s="5" t="n">
        <v>41363</v>
      </c>
    </row>
    <row r="6">
      <c r="A6" s="4" t="inlineStr">
        <is>
          <t>ROU assets</t>
        </is>
      </c>
      <c r="B6" s="5" t="n">
        <v>37191</v>
      </c>
      <c r="C6" s="5" t="n">
        <v>37540</v>
      </c>
    </row>
    <row r="7">
      <c r="A7" s="4" t="inlineStr">
        <is>
          <t>Lease liabilities</t>
        </is>
      </c>
      <c r="B7" s="6" t="n">
        <v>39645</v>
      </c>
      <c r="C7" s="6" t="n">
        <v>391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Deferred leasing and other costs, accumulated amortization</t>
        </is>
      </c>
      <c r="B2" s="6" t="n">
        <v>216309</v>
      </c>
      <c r="C2" s="6" t="n">
        <v>209975</v>
      </c>
    </row>
    <row r="3">
      <c r="A3" s="4" t="inlineStr">
        <is>
          <t>Debt Issuance Costs, Net</t>
        </is>
      </c>
      <c r="B3" s="6" t="n">
        <v>43755</v>
      </c>
      <c r="C3" s="6" t="n">
        <v>45440</v>
      </c>
    </row>
    <row r="4">
      <c r="A4" s="4" t="inlineStr">
        <is>
          <t>Common shares, par value</t>
        </is>
      </c>
      <c r="B4" s="7" t="n">
        <v>0.01</v>
      </c>
      <c r="C4" s="7" t="n">
        <v>0.01</v>
      </c>
    </row>
    <row r="5">
      <c r="A5" s="4" t="inlineStr">
        <is>
          <t>Common shares, shares authorized</t>
        </is>
      </c>
      <c r="B5" s="5" t="n">
        <v>600000000</v>
      </c>
      <c r="C5" s="5" t="n">
        <v>600000000</v>
      </c>
    </row>
    <row r="6">
      <c r="A6" s="4" t="inlineStr">
        <is>
          <t>Common shares, shares issued</t>
        </is>
      </c>
      <c r="B6" s="5" t="n">
        <v>384821000</v>
      </c>
      <c r="C6" s="5" t="n">
        <v>382513000</v>
      </c>
    </row>
    <row r="7">
      <c r="A7" s="4" t="inlineStr">
        <is>
          <t>Common shares, shares outstanding</t>
        </is>
      </c>
      <c r="B7" s="5" t="n">
        <v>384821000</v>
      </c>
      <c r="C7" s="5" t="n">
        <v>382513000</v>
      </c>
    </row>
    <row r="8">
      <c r="A8" s="4" t="inlineStr">
        <is>
          <t>Duke Realty Limited Partnership [Member]</t>
        </is>
      </c>
      <c r="B8" s="4" t="inlineStr">
        <is>
          <t xml:space="preserve"> </t>
        </is>
      </c>
      <c r="C8" s="4" t="inlineStr">
        <is>
          <t xml:space="preserve"> </t>
        </is>
      </c>
    </row>
    <row r="9">
      <c r="A9" s="4" t="inlineStr">
        <is>
          <t>Deferred leasing and other costs, accumulated amortization</t>
        </is>
      </c>
      <c r="B9" s="6" t="n">
        <v>216309</v>
      </c>
      <c r="C9" s="6" t="n">
        <v>209975</v>
      </c>
    </row>
    <row r="10">
      <c r="A10" s="4" t="inlineStr">
        <is>
          <t>Common equity, General Partner Units issued</t>
        </is>
      </c>
      <c r="B10" s="5" t="n">
        <v>384821000</v>
      </c>
      <c r="C10" s="5" t="n">
        <v>382513000</v>
      </c>
    </row>
    <row r="11">
      <c r="A11" s="4" t="inlineStr">
        <is>
          <t>Common equity, General Partner Units outstanding</t>
        </is>
      </c>
      <c r="B11" s="5" t="n">
        <v>384821000</v>
      </c>
      <c r="C11" s="5" t="n">
        <v>382513000</v>
      </c>
    </row>
    <row r="12">
      <c r="A12" s="4" t="inlineStr">
        <is>
          <t>Limited Partner Units issued</t>
        </is>
      </c>
      <c r="B12" s="5" t="n">
        <v>4088000</v>
      </c>
      <c r="C12" s="5" t="n">
        <v>3663000</v>
      </c>
    </row>
    <row r="13">
      <c r="A13" s="4" t="inlineStr">
        <is>
          <t>Limited Partner Units outstanding</t>
        </is>
      </c>
      <c r="B13" s="5" t="n">
        <v>4088000</v>
      </c>
      <c r="C13" s="5" t="n">
        <v>3663000</v>
      </c>
    </row>
    <row r="14">
      <c r="A14" s="4" t="inlineStr">
        <is>
          <t>Secured Debt [Member]</t>
        </is>
      </c>
      <c r="B14" s="4" t="inlineStr">
        <is>
          <t xml:space="preserve"> </t>
        </is>
      </c>
      <c r="C14" s="4" t="inlineStr">
        <is>
          <t xml:space="preserve"> </t>
        </is>
      </c>
    </row>
    <row r="15">
      <c r="A15" s="4" t="inlineStr">
        <is>
          <t>Debt Issuance Costs, Net</t>
        </is>
      </c>
      <c r="B15" s="6" t="n">
        <v>285</v>
      </c>
      <c r="C15" s="6" t="n">
        <v>304</v>
      </c>
    </row>
    <row r="16">
      <c r="A16" s="4" t="inlineStr">
        <is>
          <t>Secured Debt [Member] | Duke Realty Limited Partnership [Member]</t>
        </is>
      </c>
      <c r="B16" s="4" t="inlineStr">
        <is>
          <t xml:space="preserve"> </t>
        </is>
      </c>
      <c r="C16" s="4" t="inlineStr">
        <is>
          <t xml:space="preserve"> </t>
        </is>
      </c>
    </row>
    <row r="17">
      <c r="A17" s="4" t="inlineStr">
        <is>
          <t>Debt Issuance Costs, Net</t>
        </is>
      </c>
      <c r="B17" s="5" t="n">
        <v>285</v>
      </c>
      <c r="C17" s="5" t="n">
        <v>304</v>
      </c>
    </row>
    <row r="18">
      <c r="A18" s="4" t="inlineStr">
        <is>
          <t>Unsecured Debt [Member]</t>
        </is>
      </c>
      <c r="B18" s="4" t="inlineStr">
        <is>
          <t xml:space="preserve"> </t>
        </is>
      </c>
      <c r="C18" s="4" t="inlineStr">
        <is>
          <t xml:space="preserve"> </t>
        </is>
      </c>
    </row>
    <row r="19">
      <c r="A19" s="4" t="inlineStr">
        <is>
          <t>Debt Issuance Costs, Net</t>
        </is>
      </c>
      <c r="B19" s="5" t="n">
        <v>43470</v>
      </c>
      <c r="C19" s="5" t="n">
        <v>45136</v>
      </c>
    </row>
    <row r="20">
      <c r="A20" s="4" t="inlineStr">
        <is>
          <t>Unsecured Debt [Member] | Duke Realty Limited Partnership [Member]</t>
        </is>
      </c>
      <c r="B20" s="4" t="inlineStr">
        <is>
          <t xml:space="preserve"> </t>
        </is>
      </c>
      <c r="C20" s="4" t="inlineStr">
        <is>
          <t xml:space="preserve"> </t>
        </is>
      </c>
    </row>
    <row r="21">
      <c r="A21" s="4" t="inlineStr">
        <is>
          <t>Debt Issuance Costs, Net</t>
        </is>
      </c>
      <c r="B21" s="6" t="n">
        <v>43470</v>
      </c>
      <c r="C21" s="6" t="n">
        <v>45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n. 30, 2022</t>
        </is>
      </c>
      <c r="C1" s="2" t="inlineStr">
        <is>
          <t>Dec. 31, 2021</t>
        </is>
      </c>
      <c r="D1" s="2" t="inlineStr">
        <is>
          <t>Jun. 30, 2021</t>
        </is>
      </c>
      <c r="E1" s="2" t="inlineStr">
        <is>
          <t>Dec. 31, 2020</t>
        </is>
      </c>
    </row>
    <row r="2">
      <c r="A2" s="3" t="inlineStr">
        <is>
          <t>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195</v>
      </c>
      <c r="C3" s="6" t="n">
        <v>69752</v>
      </c>
      <c r="D3" s="4" t="inlineStr">
        <is>
          <t xml:space="preserve"> </t>
        </is>
      </c>
      <c r="E3" s="4" t="inlineStr">
        <is>
          <t xml:space="preserve"> </t>
        </is>
      </c>
    </row>
    <row r="4">
      <c r="A4" s="4" t="inlineStr">
        <is>
          <t>Restricted cash included in other escrow deposits and other assets</t>
        </is>
      </c>
      <c r="B4" s="5" t="n">
        <v>17703</v>
      </c>
      <c r="C4" s="5" t="n">
        <v>33412</v>
      </c>
      <c r="D4" s="4" t="inlineStr">
        <is>
          <t xml:space="preserve"> </t>
        </is>
      </c>
      <c r="E4" s="4" t="inlineStr">
        <is>
          <t xml:space="preserve"> </t>
        </is>
      </c>
    </row>
    <row r="5">
      <c r="A5" s="4" t="inlineStr">
        <is>
          <t>Total cash, cash equivalents, and restricted cash shown in the Consolidated Statements of Cash Flows</t>
        </is>
      </c>
      <c r="B5" s="6" t="n">
        <v>61898</v>
      </c>
      <c r="C5" s="6" t="n">
        <v>103164</v>
      </c>
      <c r="D5" s="6" t="n">
        <v>53173</v>
      </c>
      <c r="E5" s="6" t="n">
        <v>672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Variable Interest Entities (Balances Related to Joint Ventures)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l. 27, 2021 entities</t>
        </is>
      </c>
    </row>
    <row r="3">
      <c r="A3" s="3" t="inlineStr">
        <is>
          <t>Disposition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Ownership Percentage</t>
        </is>
      </c>
      <c r="B4" s="10" t="n">
        <v>0.2</v>
      </c>
      <c r="C4" s="4" t="inlineStr">
        <is>
          <t xml:space="preserve"> </t>
        </is>
      </c>
      <c r="D4" s="10" t="n">
        <v>0.2</v>
      </c>
      <c r="E4" s="4" t="inlineStr">
        <is>
          <t xml:space="preserve"> </t>
        </is>
      </c>
      <c r="F4" s="4" t="inlineStr">
        <is>
          <t xml:space="preserve"> </t>
        </is>
      </c>
    </row>
    <row r="5">
      <c r="A5" s="4" t="inlineStr">
        <is>
          <t>Number of Tranches of Contributed Assets | entities</t>
        </is>
      </c>
      <c r="B5" s="4" t="inlineStr">
        <is>
          <t xml:space="preserve"> </t>
        </is>
      </c>
      <c r="C5" s="4" t="inlineStr">
        <is>
          <t xml:space="preserve"> </t>
        </is>
      </c>
      <c r="D5" s="4" t="inlineStr">
        <is>
          <t xml:space="preserve"> </t>
        </is>
      </c>
      <c r="E5" s="4" t="inlineStr">
        <is>
          <t xml:space="preserve"> </t>
        </is>
      </c>
      <c r="F5" s="5" t="n">
        <v>3</v>
      </c>
    </row>
    <row r="6">
      <c r="A6" s="4" t="inlineStr">
        <is>
          <t>MaximumGuaranteeExposureForJointVentureLoans</t>
        </is>
      </c>
      <c r="B6" s="6" t="n">
        <v>30200</v>
      </c>
      <c r="C6" s="4" t="inlineStr">
        <is>
          <t xml:space="preserve"> </t>
        </is>
      </c>
      <c r="D6" s="6" t="n">
        <v>30200</v>
      </c>
      <c r="E6" s="4" t="inlineStr">
        <is>
          <t xml:space="preserve"> </t>
        </is>
      </c>
      <c r="F6" s="4" t="inlineStr">
        <is>
          <t xml:space="preserve"> </t>
        </is>
      </c>
    </row>
    <row r="7">
      <c r="A7" s="4" t="inlineStr">
        <is>
          <t>Disposal Group, Not Discontinued Operation, Gain (Loss) on Disposal</t>
        </is>
      </c>
      <c r="B7" s="6" t="n">
        <v>24832</v>
      </c>
      <c r="C7" s="6" t="n">
        <v>95183</v>
      </c>
      <c r="D7" s="5" t="n">
        <v>235579</v>
      </c>
      <c r="E7" s="6" t="n">
        <v>116543</v>
      </c>
      <c r="F7" s="4" t="inlineStr">
        <is>
          <t xml:space="preserve"> </t>
        </is>
      </c>
    </row>
    <row r="8">
      <c r="A8" s="4" t="inlineStr">
        <is>
          <t>Tranche 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position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 Not Discontinued Operation, Gain (Loss) on Disposal</t>
        </is>
      </c>
      <c r="B10" s="4" t="inlineStr">
        <is>
          <t xml:space="preserve"> </t>
        </is>
      </c>
      <c r="C10" s="4" t="inlineStr">
        <is>
          <t xml:space="preserve"> </t>
        </is>
      </c>
      <c r="D10" s="6" t="n">
        <v>1883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Acquisitions and Dispositions Acquisitions (Details) $ in Thousands</t>
        </is>
      </c>
      <c r="B1" s="2" t="inlineStr">
        <is>
          <t>6 Months Ended</t>
        </is>
      </c>
    </row>
    <row r="2">
      <c r="B2" s="2" t="inlineStr">
        <is>
          <t>Jun. 30, 2022 USD ($) entities</t>
        </is>
      </c>
      <c r="C2" s="2" t="inlineStr">
        <is>
          <t>Jun. 30, 2021 USD ($) entities</t>
        </is>
      </c>
    </row>
    <row r="3">
      <c r="A3" s="3" t="inlineStr">
        <is>
          <t>Asset Acquisition [Line Items]</t>
        </is>
      </c>
      <c r="B3" s="4" t="inlineStr">
        <is>
          <t xml:space="preserve"> </t>
        </is>
      </c>
      <c r="C3" s="4" t="inlineStr">
        <is>
          <t xml:space="preserve"> </t>
        </is>
      </c>
    </row>
    <row r="4">
      <c r="A4" s="4" t="inlineStr">
        <is>
          <t>Payments to Acquire Commercial Real Estate</t>
        </is>
      </c>
      <c r="B4" s="6" t="n">
        <v>89113</v>
      </c>
      <c r="C4" s="6" t="n">
        <v>218788</v>
      </c>
    </row>
    <row r="5">
      <c r="A5" s="4" t="inlineStr">
        <is>
          <t>dre:AcresOfLand | entities</t>
        </is>
      </c>
      <c r="B5" s="5" t="n">
        <v>334</v>
      </c>
      <c r="C5" s="5" t="n">
        <v>178</v>
      </c>
    </row>
    <row r="6">
      <c r="A6" s="4" t="inlineStr">
        <is>
          <t>Payments to Acquire Land</t>
        </is>
      </c>
      <c r="B6" s="6" t="n">
        <v>308554</v>
      </c>
      <c r="C6" s="6" t="n">
        <v>223280</v>
      </c>
    </row>
    <row r="7">
      <c r="A7" s="4" t="inlineStr">
        <is>
          <t>Payments to Acquire Productive Assets</t>
        </is>
      </c>
      <c r="B7" s="5" t="n">
        <v>95868</v>
      </c>
      <c r="C7" s="4" t="inlineStr">
        <is>
          <t xml:space="preserve"> </t>
        </is>
      </c>
    </row>
    <row r="8">
      <c r="A8" s="4" t="inlineStr">
        <is>
          <t>Lease Related Intangible Assets</t>
        </is>
      </c>
      <c r="B8" s="5" t="n">
        <v>407</v>
      </c>
      <c r="C8" s="4" t="inlineStr">
        <is>
          <t xml:space="preserve"> </t>
        </is>
      </c>
    </row>
    <row r="9">
      <c r="A9" s="4" t="inlineStr">
        <is>
          <t>Asset Acquisition, Consideration Transferred, Transaction Cost</t>
        </is>
      </c>
      <c r="B9" s="5" t="n">
        <v>96275</v>
      </c>
      <c r="C9" s="4" t="inlineStr">
        <is>
          <t xml:space="preserve"> </t>
        </is>
      </c>
    </row>
    <row r="10">
      <c r="A10" s="4" t="inlineStr">
        <is>
          <t>Below Market Lease, Acquired</t>
        </is>
      </c>
      <c r="B10" s="6" t="n">
        <v>5803</v>
      </c>
      <c r="C10" s="4" t="inlineStr">
        <is>
          <t xml:space="preserve"> </t>
        </is>
      </c>
    </row>
    <row r="11">
      <c r="A11" s="4" t="inlineStr">
        <is>
          <t>Equity Method Investment, Ownership Percentage</t>
        </is>
      </c>
      <c r="B11" s="10" t="n">
        <v>0.2</v>
      </c>
      <c r="C11" s="4" t="inlineStr">
        <is>
          <t xml:space="preserve"> </t>
        </is>
      </c>
    </row>
    <row r="12">
      <c r="A12" s="4" t="inlineStr">
        <is>
          <t>Series of Individually Immaterial Asset Acquisitions [Member]</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Number of Real Estate Properties | entities</t>
        </is>
      </c>
      <c r="B14" s="5" t="n">
        <v>2</v>
      </c>
      <c r="C14" s="5" t="n">
        <v>4</v>
      </c>
    </row>
    <row r="15">
      <c r="A15" s="4" t="inlineStr">
        <is>
          <t>Payments to Acquire Land</t>
        </is>
      </c>
      <c r="B15" s="6" t="n">
        <v>154300</v>
      </c>
      <c r="C1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Acquisitions and Dispositions (Summary of Significant Assumptions Utilized in Estimates) (Details)</t>
        </is>
      </c>
      <c r="B1" s="2" t="inlineStr">
        <is>
          <t>Jun. 30, 2022 $ / sqft</t>
        </is>
      </c>
    </row>
    <row r="2">
      <c r="A2" s="3" t="inlineStr">
        <is>
          <t>Property, Plant and Equipment [Line Items]</t>
        </is>
      </c>
      <c r="B2" s="4" t="inlineStr">
        <is>
          <t xml:space="preserve"> </t>
        </is>
      </c>
    </row>
    <row r="3">
      <c r="A3" s="4" t="inlineStr">
        <is>
          <t>Fair Value Inputs, Capitalization Rate</t>
        </is>
      </c>
      <c r="B3" s="9" t="n">
        <v>0.0475</v>
      </c>
    </row>
    <row r="4">
      <c r="A4" s="4" t="inlineStr">
        <is>
          <t>Fair Value Measurement With Unobservable Inputs Rental Rate Per Square Foot</t>
        </is>
      </c>
      <c r="B4" s="11" t="n">
        <v>1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2" customWidth="1" min="2" max="2"/>
    <col width="22" customWidth="1" min="3" max="3"/>
    <col width="24" customWidth="1" min="4" max="4"/>
  </cols>
  <sheetData>
    <row r="1">
      <c r="A1" s="1" t="inlineStr">
        <is>
          <t>Acquisitions and Dispositions Dispositions (Details) $ in Thousands</t>
        </is>
      </c>
      <c r="B1" s="2" t="inlineStr">
        <is>
          <t>6 Months Ended</t>
        </is>
      </c>
    </row>
    <row r="2">
      <c r="B2" s="2" t="inlineStr">
        <is>
          <t>Jun. 30, 2022 USD ($)</t>
        </is>
      </c>
      <c r="C2" s="2" t="inlineStr">
        <is>
          <t>Jun. 30, 2021 USD ($)</t>
        </is>
      </c>
      <c r="D2" s="2" t="inlineStr">
        <is>
          <t>Jan. 14, 2022 buildings</t>
        </is>
      </c>
    </row>
    <row r="3">
      <c r="A3" s="3" t="inlineStr">
        <is>
          <t>Dispositions Disclosures [Line Items]</t>
        </is>
      </c>
      <c r="B3" s="4" t="inlineStr">
        <is>
          <t xml:space="preserve"> </t>
        </is>
      </c>
      <c r="C3" s="4" t="inlineStr">
        <is>
          <t xml:space="preserve"> </t>
        </is>
      </c>
      <c r="D3" s="4" t="inlineStr">
        <is>
          <t xml:space="preserve"> </t>
        </is>
      </c>
    </row>
    <row r="4">
      <c r="A4" s="4" t="inlineStr">
        <is>
          <t>Proceeds from Sale of Real Estate Held-for-investment</t>
        </is>
      </c>
      <c r="B4" s="6" t="n">
        <v>334696</v>
      </c>
      <c r="C4" s="6" t="n">
        <v>265973</v>
      </c>
      <c r="D4" s="4" t="inlineStr">
        <is>
          <t xml:space="preserve"> </t>
        </is>
      </c>
    </row>
    <row r="5">
      <c r="A5" s="4" t="inlineStr">
        <is>
          <t>Equity Method Investment, Ownership Percentage</t>
        </is>
      </c>
      <c r="B5" s="10" t="n">
        <v>0.2</v>
      </c>
      <c r="C5" s="4" t="inlineStr">
        <is>
          <t xml:space="preserve"> </t>
        </is>
      </c>
      <c r="D5" s="4" t="inlineStr">
        <is>
          <t xml:space="preserve"> </t>
        </is>
      </c>
    </row>
    <row r="6">
      <c r="A6" s="4" t="inlineStr">
        <is>
          <t>Capital distributions from unconsolidated joint ventures</t>
        </is>
      </c>
      <c r="B6" s="6" t="n">
        <v>33645</v>
      </c>
      <c r="C6" s="6" t="n">
        <v>20503</v>
      </c>
      <c r="D6" s="4" t="inlineStr">
        <is>
          <t xml:space="preserve"> </t>
        </is>
      </c>
    </row>
    <row r="7">
      <c r="A7" s="4" t="inlineStr">
        <is>
          <t>Tranche 3</t>
        </is>
      </c>
      <c r="B7" s="4" t="inlineStr">
        <is>
          <t xml:space="preserve"> </t>
        </is>
      </c>
      <c r="C7" s="4" t="inlineStr">
        <is>
          <t xml:space="preserve"> </t>
        </is>
      </c>
      <c r="D7" s="4" t="inlineStr">
        <is>
          <t xml:space="preserve"> </t>
        </is>
      </c>
    </row>
    <row r="8">
      <c r="A8" s="3" t="inlineStr">
        <is>
          <t>Dispositions Disclosures [Line Items]</t>
        </is>
      </c>
      <c r="B8" s="4" t="inlineStr">
        <is>
          <t xml:space="preserve"> </t>
        </is>
      </c>
      <c r="C8" s="4" t="inlineStr">
        <is>
          <t xml:space="preserve"> </t>
        </is>
      </c>
      <c r="D8" s="4" t="inlineStr">
        <is>
          <t xml:space="preserve"> </t>
        </is>
      </c>
    </row>
    <row r="9">
      <c r="A9" s="4" t="inlineStr">
        <is>
          <t>Proceeds from Sale of Real Estate Held-for-investment</t>
        </is>
      </c>
      <c r="B9" s="5" t="n">
        <v>268900</v>
      </c>
      <c r="C9" s="4" t="inlineStr">
        <is>
          <t xml:space="preserve"> </t>
        </is>
      </c>
      <c r="D9" s="4" t="inlineStr">
        <is>
          <t xml:space="preserve"> </t>
        </is>
      </c>
    </row>
    <row r="10">
      <c r="A10" s="4" t="inlineStr">
        <is>
          <t>Number of Real Estate Properties | buildings</t>
        </is>
      </c>
      <c r="B10" s="4" t="inlineStr">
        <is>
          <t xml:space="preserve"> </t>
        </is>
      </c>
      <c r="C10" s="4" t="inlineStr">
        <is>
          <t xml:space="preserve"> </t>
        </is>
      </c>
      <c r="D10" s="5" t="n">
        <v>3</v>
      </c>
    </row>
    <row r="11">
      <c r="A11" s="4" t="inlineStr">
        <is>
          <t>Capital distributions from unconsolidated joint ventures</t>
        </is>
      </c>
      <c r="B11" s="6" t="n">
        <v>336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Summary of Book Value and Changes in Fair Value of Debt) (Details) - USD ($) $ in Thousands</t>
        </is>
      </c>
      <c r="B1" s="2" t="inlineStr">
        <is>
          <t>6 Months Ended</t>
        </is>
      </c>
    </row>
    <row r="2">
      <c r="B2" s="2" t="inlineStr">
        <is>
          <t>Jun. 30, 2022</t>
        </is>
      </c>
      <c r="C2" s="2" t="inlineStr">
        <is>
          <t>Dec. 31, 2021</t>
        </is>
      </c>
    </row>
    <row r="3">
      <c r="A3" s="4" t="inlineStr">
        <is>
          <t>Book value</t>
        </is>
      </c>
      <c r="B3" s="6" t="n">
        <v>3888680</v>
      </c>
      <c r="C3" s="6" t="n">
        <v>3689282</v>
      </c>
    </row>
    <row r="4">
      <c r="A4" s="4" t="inlineStr">
        <is>
          <t>Fair value</t>
        </is>
      </c>
      <c r="B4" s="5" t="n">
        <v>3521657</v>
      </c>
      <c r="C4" s="5" t="n">
        <v>3840754</v>
      </c>
    </row>
    <row r="5">
      <c r="A5" s="4" t="inlineStr">
        <is>
          <t>Fair Value, Measurement with Unobservable Inputs Reconciliation, Recurring Basis, Liability, Issuances</t>
        </is>
      </c>
      <c r="B5" s="5" t="n">
        <v>500000</v>
      </c>
      <c r="C5" s="4" t="inlineStr">
        <is>
          <t xml:space="preserve"> </t>
        </is>
      </c>
    </row>
    <row r="6">
      <c r="A6" s="4" t="inlineStr">
        <is>
          <t>Payments/Payoffs</t>
        </is>
      </c>
      <c r="B6" s="5" t="n">
        <v>-302143</v>
      </c>
      <c r="C6" s="4" t="inlineStr">
        <is>
          <t xml:space="preserve"> </t>
        </is>
      </c>
    </row>
    <row r="7">
      <c r="A7" s="4" t="inlineStr">
        <is>
          <t>Adjustments to fair value</t>
        </is>
      </c>
      <c r="B7" s="5" t="n">
        <v>-516954</v>
      </c>
      <c r="C7" s="4" t="inlineStr">
        <is>
          <t xml:space="preserve"> </t>
        </is>
      </c>
    </row>
    <row r="8">
      <c r="A8" s="4" t="inlineStr">
        <is>
          <t>Long-term Debt, Gross</t>
        </is>
      </c>
      <c r="B8" s="5" t="n">
        <v>3932435</v>
      </c>
      <c r="C8" s="5" t="n">
        <v>3734722</v>
      </c>
    </row>
    <row r="9">
      <c r="A9" s="4" t="inlineStr">
        <is>
          <t>Debt Issuance Costs, Net</t>
        </is>
      </c>
      <c r="B9" s="5" t="n">
        <v>43755</v>
      </c>
      <c r="C9" s="5" t="n">
        <v>45440</v>
      </c>
    </row>
    <row r="10">
      <c r="A10" s="4" t="inlineStr">
        <is>
          <t>Fixed Rate Secured Debt [Member]</t>
        </is>
      </c>
      <c r="B10" s="4" t="inlineStr">
        <is>
          <t xml:space="preserve"> </t>
        </is>
      </c>
      <c r="C10" s="4" t="inlineStr">
        <is>
          <t xml:space="preserve"> </t>
        </is>
      </c>
    </row>
    <row r="11">
      <c r="A11" s="4" t="inlineStr">
        <is>
          <t>Book value</t>
        </is>
      </c>
      <c r="B11" s="5" t="n">
        <v>56135</v>
      </c>
      <c r="C11" s="5" t="n">
        <v>58422</v>
      </c>
    </row>
    <row r="12">
      <c r="A12" s="4" t="inlineStr">
        <is>
          <t>Fair value</t>
        </is>
      </c>
      <c r="B12" s="5" t="n">
        <v>51779</v>
      </c>
      <c r="C12" s="5" t="n">
        <v>59989</v>
      </c>
    </row>
    <row r="13">
      <c r="A13" s="4" t="inlineStr">
        <is>
          <t>Fair Value, Measurement with Unobservable Inputs Reconciliation, Recurring Basis, Liability, Issuances</t>
        </is>
      </c>
      <c r="B13" s="5" t="n">
        <v>0</v>
      </c>
      <c r="C13" s="4" t="inlineStr">
        <is>
          <t xml:space="preserve"> </t>
        </is>
      </c>
    </row>
    <row r="14">
      <c r="A14" s="4" t="inlineStr">
        <is>
          <t>Payments/Payoffs</t>
        </is>
      </c>
      <c r="B14" s="5" t="n">
        <v>-2143</v>
      </c>
      <c r="C14" s="4" t="inlineStr">
        <is>
          <t xml:space="preserve"> </t>
        </is>
      </c>
    </row>
    <row r="15">
      <c r="A15" s="4" t="inlineStr">
        <is>
          <t>Adjustments to fair value</t>
        </is>
      </c>
      <c r="B15" s="5" t="n">
        <v>-6067</v>
      </c>
      <c r="C15" s="4" t="inlineStr">
        <is>
          <t xml:space="preserve"> </t>
        </is>
      </c>
    </row>
    <row r="16">
      <c r="A16" s="4" t="inlineStr">
        <is>
          <t>Variable Rate Secured Debt [Member]</t>
        </is>
      </c>
      <c r="B16" s="4" t="inlineStr">
        <is>
          <t xml:space="preserve"> </t>
        </is>
      </c>
      <c r="C16" s="4" t="inlineStr">
        <is>
          <t xml:space="preserve"> </t>
        </is>
      </c>
    </row>
    <row r="17">
      <c r="A17" s="4" t="inlineStr">
        <is>
          <t>Book value</t>
        </is>
      </c>
      <c r="B17" s="5" t="n">
        <v>1300</v>
      </c>
      <c r="C17" s="5" t="n">
        <v>1300</v>
      </c>
    </row>
    <row r="18">
      <c r="A18" s="4" t="inlineStr">
        <is>
          <t>Fair value</t>
        </is>
      </c>
      <c r="B18" s="5" t="n">
        <v>1300</v>
      </c>
      <c r="C18" s="5" t="n">
        <v>1300</v>
      </c>
    </row>
    <row r="19">
      <c r="A19" s="4" t="inlineStr">
        <is>
          <t>Fair Value, Measurement with Unobservable Inputs Reconciliation, Recurring Basis, Liability, Issuances</t>
        </is>
      </c>
      <c r="B19" s="5" t="n">
        <v>0</v>
      </c>
      <c r="C19" s="4" t="inlineStr">
        <is>
          <t xml:space="preserve"> </t>
        </is>
      </c>
    </row>
    <row r="20">
      <c r="A20" s="4" t="inlineStr">
        <is>
          <t>Payments/Payoffs</t>
        </is>
      </c>
      <c r="B20" s="5" t="n">
        <v>0</v>
      </c>
      <c r="C20" s="4" t="inlineStr">
        <is>
          <t xml:space="preserve"> </t>
        </is>
      </c>
    </row>
    <row r="21">
      <c r="A21" s="4" t="inlineStr">
        <is>
          <t>Adjustments to fair value</t>
        </is>
      </c>
      <c r="B21" s="5" t="n">
        <v>0</v>
      </c>
      <c r="C21" s="4" t="inlineStr">
        <is>
          <t xml:space="preserve"> </t>
        </is>
      </c>
    </row>
    <row r="22">
      <c r="A22" s="4" t="inlineStr">
        <is>
          <t>Unsecured Debt [Member]</t>
        </is>
      </c>
      <c r="B22" s="4" t="inlineStr">
        <is>
          <t xml:space="preserve"> </t>
        </is>
      </c>
      <c r="C22" s="4" t="inlineStr">
        <is>
          <t xml:space="preserve"> </t>
        </is>
      </c>
    </row>
    <row r="23">
      <c r="A23" s="4" t="inlineStr">
        <is>
          <t>Book value</t>
        </is>
      </c>
      <c r="B23" s="5" t="n">
        <v>3875000</v>
      </c>
      <c r="C23" s="5" t="n">
        <v>3675000</v>
      </c>
    </row>
    <row r="24">
      <c r="A24" s="4" t="inlineStr">
        <is>
          <t>Fair value</t>
        </is>
      </c>
      <c r="B24" s="5" t="n">
        <v>3468578</v>
      </c>
      <c r="C24" s="6" t="n">
        <v>3779465</v>
      </c>
    </row>
    <row r="25">
      <c r="A25" s="4" t="inlineStr">
        <is>
          <t>Fair Value, Measurement with Unobservable Inputs Reconciliation, Recurring Basis, Liability, Issuances</t>
        </is>
      </c>
      <c r="B25" s="5" t="n">
        <v>500000</v>
      </c>
      <c r="C25" s="4" t="inlineStr">
        <is>
          <t xml:space="preserve"> </t>
        </is>
      </c>
    </row>
    <row r="26">
      <c r="A26" s="4" t="inlineStr">
        <is>
          <t>Payments/Payoffs</t>
        </is>
      </c>
      <c r="B26" s="5" t="n">
        <v>-300000</v>
      </c>
      <c r="C26" s="4" t="inlineStr">
        <is>
          <t xml:space="preserve"> </t>
        </is>
      </c>
    </row>
    <row r="27">
      <c r="A27" s="4" t="inlineStr">
        <is>
          <t>Adjustments to fair value</t>
        </is>
      </c>
      <c r="B27" s="6" t="n">
        <v>-510887</v>
      </c>
      <c r="C2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4" customWidth="1" min="2" max="2"/>
  </cols>
  <sheetData>
    <row r="1">
      <c r="A1" s="1" t="inlineStr">
        <is>
          <t>Indebtedness Secured Debt (Details) - Fixed Rate Secured Debt [Member]</t>
        </is>
      </c>
      <c r="B1" s="2" t="inlineStr">
        <is>
          <t>Jun. 30, 2022</t>
        </is>
      </c>
    </row>
    <row r="2">
      <c r="A2" s="4" t="inlineStr">
        <is>
          <t>Minimum [Member]</t>
        </is>
      </c>
      <c r="B2" s="4" t="inlineStr">
        <is>
          <t xml:space="preserve"> </t>
        </is>
      </c>
    </row>
    <row r="3">
      <c r="A3" s="3" t="inlineStr">
        <is>
          <t>Debt Instrument [Line Items]</t>
        </is>
      </c>
      <c r="B3" s="4" t="inlineStr">
        <is>
          <t xml:space="preserve"> </t>
        </is>
      </c>
    </row>
    <row r="4">
      <c r="A4" s="4" t="inlineStr">
        <is>
          <t>Debt Instrument, Interest Rate, Effective Percentage</t>
        </is>
      </c>
      <c r="B4" s="9" t="n">
        <v>0.045</v>
      </c>
    </row>
    <row r="5">
      <c r="A5" s="4" t="inlineStr">
        <is>
          <t>Maximum [Member]</t>
        </is>
      </c>
      <c r="B5" s="4" t="inlineStr">
        <is>
          <t xml:space="preserve"> </t>
        </is>
      </c>
    </row>
    <row r="6">
      <c r="A6" s="3" t="inlineStr">
        <is>
          <t>Debt Instrument [Line Items]</t>
        </is>
      </c>
      <c r="B6" s="4" t="inlineStr">
        <is>
          <t xml:space="preserve"> </t>
        </is>
      </c>
    </row>
    <row r="7">
      <c r="A7" s="4" t="inlineStr">
        <is>
          <t>Debt Instrument, Interest Rate, Effective Percentage</t>
        </is>
      </c>
      <c r="B7" s="9" t="n">
        <v>0.0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15" customWidth="1" min="2" max="2"/>
    <col width="14" customWidth="1" min="3" max="3"/>
    <col width="59" customWidth="1" min="4" max="4"/>
    <col width="14" customWidth="1" min="5" max="5"/>
    <col width="14" customWidth="1" min="6" max="6"/>
    <col width="14" customWidth="1" min="7" max="7"/>
  </cols>
  <sheetData>
    <row r="1">
      <c r="A1" s="1" t="inlineStr">
        <is>
          <t>Indebtedness Unsecured Deb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13,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ecured debt, net of deferred financing costs</t>
        </is>
      </c>
      <c r="B4" s="6" t="n">
        <v>3831530</v>
      </c>
      <c r="C4" s="4" t="inlineStr">
        <is>
          <t xml:space="preserve"> </t>
        </is>
      </c>
      <c r="D4" s="6" t="n">
        <v>3831530</v>
      </c>
      <c r="E4" s="4" t="inlineStr">
        <is>
          <t xml:space="preserve"> </t>
        </is>
      </c>
      <c r="F4" s="4" t="inlineStr">
        <is>
          <t xml:space="preserve"> </t>
        </is>
      </c>
      <c r="G4" s="6" t="n">
        <v>3629864</v>
      </c>
    </row>
    <row r="5">
      <c r="A5" s="4" t="inlineStr">
        <is>
          <t>Extinguishment of Debt, Amount</t>
        </is>
      </c>
      <c r="B5" s="4" t="inlineStr">
        <is>
          <t xml:space="preserve"> </t>
        </is>
      </c>
      <c r="C5" s="4" t="inlineStr">
        <is>
          <t xml:space="preserve"> </t>
        </is>
      </c>
      <c r="D5" s="5" t="n">
        <v>300000</v>
      </c>
      <c r="E5" s="4" t="inlineStr">
        <is>
          <t xml:space="preserve"> </t>
        </is>
      </c>
      <c r="F5" s="4" t="inlineStr">
        <is>
          <t xml:space="preserve"> </t>
        </is>
      </c>
      <c r="G5" s="4" t="inlineStr">
        <is>
          <t xml:space="preserve"> </t>
        </is>
      </c>
    </row>
    <row r="6">
      <c r="A6" s="4" t="inlineStr">
        <is>
          <t>Debt Instrument, Face Amount</t>
        </is>
      </c>
      <c r="B6" s="5" t="n">
        <v>500000</v>
      </c>
      <c r="C6" s="4" t="inlineStr">
        <is>
          <t xml:space="preserve"> </t>
        </is>
      </c>
      <c r="D6" s="5" t="n">
        <v>500000</v>
      </c>
      <c r="E6" s="4" t="inlineStr">
        <is>
          <t xml:space="preserve"> </t>
        </is>
      </c>
      <c r="F6" s="4" t="inlineStr">
        <is>
          <t xml:space="preserve"> </t>
        </is>
      </c>
      <c r="G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9" t="n">
        <v>0.0375</v>
      </c>
      <c r="G7" s="4" t="inlineStr">
        <is>
          <t xml:space="preserve"> </t>
        </is>
      </c>
    </row>
    <row r="8">
      <c r="A8" s="4" t="inlineStr">
        <is>
          <t>Loss on debt extinguishment</t>
        </is>
      </c>
      <c r="B8" s="5" t="n">
        <v>0</v>
      </c>
      <c r="C8" s="6" t="n">
        <v>-3938</v>
      </c>
      <c r="D8" s="6" t="n">
        <v>-21948</v>
      </c>
      <c r="E8" s="6" t="n">
        <v>-4008</v>
      </c>
      <c r="F8" s="4" t="inlineStr">
        <is>
          <t xml:space="preserve"> </t>
        </is>
      </c>
      <c r="G8" s="4" t="inlineStr">
        <is>
          <t xml:space="preserve"> </t>
        </is>
      </c>
    </row>
    <row r="9">
      <c r="A9" s="4" t="inlineStr">
        <is>
          <t>Un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Estimated Trading Values, Percent of Face Value, Minimum</t>
        </is>
      </c>
      <c r="B11" s="4" t="inlineStr">
        <is>
          <t xml:space="preserve"> </t>
        </is>
      </c>
      <c r="C11" s="4" t="inlineStr">
        <is>
          <t xml:space="preserve"> </t>
        </is>
      </c>
      <c r="D11" s="10" t="n">
        <v>0.74</v>
      </c>
      <c r="E11" s="4" t="inlineStr">
        <is>
          <t xml:space="preserve"> </t>
        </is>
      </c>
      <c r="F11" s="4" t="inlineStr">
        <is>
          <t xml:space="preserve"> </t>
        </is>
      </c>
      <c r="G11" s="4" t="inlineStr">
        <is>
          <t xml:space="preserve"> </t>
        </is>
      </c>
    </row>
    <row r="12">
      <c r="A12" s="4" t="inlineStr">
        <is>
          <t>Debt Instrument, Estimated Trading Values, Percent of Face Value, Maximum</t>
        </is>
      </c>
      <c r="B12" s="4" t="inlineStr">
        <is>
          <t xml:space="preserve"> </t>
        </is>
      </c>
      <c r="C12" s="4" t="inlineStr">
        <is>
          <t xml:space="preserve"> </t>
        </is>
      </c>
      <c r="D12" s="10" t="n">
        <v>1.11</v>
      </c>
      <c r="E12" s="4" t="inlineStr">
        <is>
          <t xml:space="preserve"> </t>
        </is>
      </c>
      <c r="F12" s="4" t="inlineStr">
        <is>
          <t xml:space="preserve"> </t>
        </is>
      </c>
      <c r="G12" s="4" t="inlineStr">
        <is>
          <t xml:space="preserve"> </t>
        </is>
      </c>
    </row>
    <row r="13">
      <c r="A13" s="4" t="inlineStr">
        <is>
          <t>Debt Instrument, Covenant Compliance</t>
        </is>
      </c>
      <c r="B13" s="4" t="inlineStr">
        <is>
          <t xml:space="preserve"> </t>
        </is>
      </c>
      <c r="C13" s="4" t="inlineStr">
        <is>
          <t xml:space="preserve"> </t>
        </is>
      </c>
      <c r="D13" s="4" t="inlineStr">
        <is>
          <t>We were in compliance with all such financial covenants at</t>
        </is>
      </c>
      <c r="E13" s="4" t="inlineStr">
        <is>
          <t xml:space="preserve"> </t>
        </is>
      </c>
      <c r="F13" s="4" t="inlineStr">
        <is>
          <t xml:space="preserve"> </t>
        </is>
      </c>
      <c r="G13" s="4" t="inlineStr">
        <is>
          <t xml:space="preserve"> </t>
        </is>
      </c>
    </row>
    <row r="14">
      <c r="A14" s="4" t="inlineStr">
        <is>
          <t>Unsecured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secured debt, net of deferred financing costs</t>
        </is>
      </c>
      <c r="B16" s="5" t="n">
        <v>3380000</v>
      </c>
      <c r="C16" s="4" t="inlineStr">
        <is>
          <t xml:space="preserve"> </t>
        </is>
      </c>
      <c r="D16" s="6" t="n">
        <v>3380000</v>
      </c>
      <c r="E16" s="4" t="inlineStr">
        <is>
          <t xml:space="preserve"> </t>
        </is>
      </c>
      <c r="F16" s="4" t="inlineStr">
        <is>
          <t xml:space="preserve"> </t>
        </is>
      </c>
      <c r="G16" s="4" t="inlineStr">
        <is>
          <t xml:space="preserve"> </t>
        </is>
      </c>
    </row>
    <row r="17">
      <c r="A17" s="4" t="inlineStr">
        <is>
          <t>Debt Instrument, Face Amount</t>
        </is>
      </c>
      <c r="B17" s="6" t="n">
        <v>500000</v>
      </c>
      <c r="C17" s="4" t="inlineStr">
        <is>
          <t xml:space="preserve"> </t>
        </is>
      </c>
      <c r="D17" s="5" t="n">
        <v>500000</v>
      </c>
      <c r="E17" s="4" t="inlineStr">
        <is>
          <t xml:space="preserve"> </t>
        </is>
      </c>
      <c r="F17" s="4" t="inlineStr">
        <is>
          <t xml:space="preserve"> </t>
        </is>
      </c>
      <c r="G17" s="4" t="inlineStr">
        <is>
          <t xml:space="preserve"> </t>
        </is>
      </c>
    </row>
    <row r="18">
      <c r="A18" s="4" t="inlineStr">
        <is>
          <t>Loss on debt extinguishment</t>
        </is>
      </c>
      <c r="B18" s="4" t="inlineStr">
        <is>
          <t xml:space="preserve"> </t>
        </is>
      </c>
      <c r="C18" s="4" t="inlineStr">
        <is>
          <t xml:space="preserve"> </t>
        </is>
      </c>
      <c r="D18" s="6" t="n">
        <v>-21900</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78" customWidth="1" min="2" max="2"/>
  </cols>
  <sheetData>
    <row r="1">
      <c r="A1" s="1" t="inlineStr">
        <is>
          <t>Indebtedness (Unsecured Line of Credit) (Details) $ in Thousands</t>
        </is>
      </c>
      <c r="B1" s="2" t="inlineStr">
        <is>
          <t>6 Months Ended</t>
        </is>
      </c>
    </row>
    <row r="2">
      <c r="B2" s="2" t="inlineStr">
        <is>
          <t>Jun. 30, 2022 USD ($) options</t>
        </is>
      </c>
    </row>
    <row r="3">
      <c r="A3" s="3" t="inlineStr">
        <is>
          <t>Debt Instrument [Line Items]</t>
        </is>
      </c>
      <c r="B3" s="4" t="inlineStr">
        <is>
          <t xml:space="preserve"> </t>
        </is>
      </c>
    </row>
    <row r="4">
      <c r="A4" s="4" t="inlineStr">
        <is>
          <t>Number of Extension Options | options</t>
        </is>
      </c>
      <c r="B4" s="5" t="n">
        <v>2</v>
      </c>
    </row>
    <row r="5">
      <c r="A5" s="4" t="inlineStr">
        <is>
          <t>Secured Overnight Financing Rate (SOFR) Overnight Index Swap Rate</t>
        </is>
      </c>
      <c r="B5" s="4" t="inlineStr">
        <is>
          <t xml:space="preserve"> </t>
        </is>
      </c>
    </row>
    <row r="6">
      <c r="A6" s="3" t="inlineStr">
        <is>
          <t>Debt Instrument [Line Items]</t>
        </is>
      </c>
      <c r="B6" s="4" t="inlineStr">
        <is>
          <t xml:space="preserve"> </t>
        </is>
      </c>
    </row>
    <row r="7">
      <c r="A7" s="4" t="inlineStr">
        <is>
          <t>Debt Instrument, Description of Variable Rate Basis</t>
        </is>
      </c>
      <c r="B7" s="4" t="inlineStr">
        <is>
          <t>SOFR</t>
        </is>
      </c>
    </row>
    <row r="8">
      <c r="A8" s="4" t="inlineStr">
        <is>
          <t>Unsecured Line of Credit DRLP [Member]</t>
        </is>
      </c>
      <c r="B8" s="4" t="inlineStr">
        <is>
          <t xml:space="preserve"> </t>
        </is>
      </c>
    </row>
    <row r="9">
      <c r="A9" s="3" t="inlineStr">
        <is>
          <t>Debt Instrument [Line Items]</t>
        </is>
      </c>
      <c r="B9" s="4" t="inlineStr">
        <is>
          <t xml:space="preserve"> </t>
        </is>
      </c>
    </row>
    <row r="10">
      <c r="A10" s="4" t="inlineStr">
        <is>
          <t>Line of Credit Facility, Current Borrowing Capacity</t>
        </is>
      </c>
      <c r="B10" s="6" t="n">
        <v>1200000</v>
      </c>
    </row>
    <row r="11">
      <c r="A11" s="4" t="inlineStr">
        <is>
          <t>Maturity date</t>
        </is>
      </c>
      <c r="B11" s="4" t="inlineStr">
        <is>
          <t>Mar. 31,  2025</t>
        </is>
      </c>
    </row>
    <row r="12">
      <c r="A12" s="4" t="inlineStr">
        <is>
          <t>Unsecured line of credit</t>
        </is>
      </c>
      <c r="B12" s="6" t="n">
        <v>0</v>
      </c>
    </row>
    <row r="13">
      <c r="A13" s="4" t="inlineStr">
        <is>
          <t>Line of Credit Facility Option to Increase Borrowing Limit</t>
        </is>
      </c>
      <c r="B13" s="5" t="n">
        <v>300000</v>
      </c>
    </row>
    <row r="14">
      <c r="A14" s="4" t="inlineStr">
        <is>
          <t>Line of Credit Facility, Maximum Borrowing Capacity</t>
        </is>
      </c>
      <c r="B14" s="6" t="n">
        <v>2000000</v>
      </c>
    </row>
    <row r="15">
      <c r="A15" s="4" t="inlineStr">
        <is>
          <t>Line of Credit Facility, Covenant Compliance</t>
        </is>
      </c>
      <c r="B15" s="4" t="inlineStr">
        <is>
          <t>we were in compliance with all financial covenants under this line of credit.</t>
        </is>
      </c>
    </row>
    <row r="16">
      <c r="A16" s="4" t="inlineStr">
        <is>
          <t>Unsecured Line of Credit DRLP [Member] | Secured Overnight Financing Rate (SOFR) Overnight Index Swap Rate</t>
        </is>
      </c>
      <c r="B16" s="4" t="inlineStr">
        <is>
          <t xml:space="preserve"> </t>
        </is>
      </c>
    </row>
    <row r="17">
      <c r="A17" s="3" t="inlineStr">
        <is>
          <t>Debt Instrument [Line Items]</t>
        </is>
      </c>
      <c r="B17" s="4" t="inlineStr">
        <is>
          <t xml:space="preserve"> </t>
        </is>
      </c>
    </row>
    <row r="18">
      <c r="A18" s="4" t="inlineStr">
        <is>
          <t>Debt Instrument, Basis Spread on Variable Rate</t>
        </is>
      </c>
      <c r="B18" s="12" t="n">
        <v>0.00775</v>
      </c>
    </row>
    <row r="19">
      <c r="A19" s="4" t="inlineStr">
        <is>
          <t>Unsecured Debt [Member] | Secured Overnight Financing Rate (SOFR) Overnight Index Swap Rate</t>
        </is>
      </c>
      <c r="B19" s="4" t="inlineStr">
        <is>
          <t xml:space="preserve"> </t>
        </is>
      </c>
    </row>
    <row r="20">
      <c r="A20" s="3" t="inlineStr">
        <is>
          <t>Debt Instrument [Line Items]</t>
        </is>
      </c>
      <c r="B20" s="4" t="inlineStr">
        <is>
          <t xml:space="preserve"> </t>
        </is>
      </c>
    </row>
    <row r="21">
      <c r="A21" s="4" t="inlineStr">
        <is>
          <t>Debt Instrument, Basis Spread on Variable Rate</t>
        </is>
      </c>
      <c r="B21" s="9" t="n">
        <v>0.008500000000000001</v>
      </c>
    </row>
    <row r="22">
      <c r="A22" s="4" t="inlineStr">
        <is>
          <t>Debt Instrument, Interest Rate, Effective Percentage</t>
        </is>
      </c>
      <c r="B22" s="9" t="n">
        <v>0.02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Details) - USD ($) $ in Thousands</t>
        </is>
      </c>
      <c r="B1" s="2" t="inlineStr">
        <is>
          <t>6 Months Ended</t>
        </is>
      </c>
    </row>
    <row r="2">
      <c r="B2" s="2" t="inlineStr">
        <is>
          <t>Jun. 30, 2022</t>
        </is>
      </c>
      <c r="C2" s="2" t="inlineStr">
        <is>
          <t>Jun. 30, 2021</t>
        </is>
      </c>
    </row>
    <row r="3">
      <c r="A3" s="3" t="inlineStr">
        <is>
          <t>At the Market Equity Offering [Line Items]</t>
        </is>
      </c>
      <c r="B3" s="4" t="inlineStr">
        <is>
          <t xml:space="preserve"> </t>
        </is>
      </c>
      <c r="C3" s="4" t="inlineStr">
        <is>
          <t xml:space="preserve"> </t>
        </is>
      </c>
    </row>
    <row r="4">
      <c r="A4" s="4" t="inlineStr">
        <is>
          <t>Common Stock Value Authorized Under Stock Offering Program</t>
        </is>
      </c>
      <c r="B4" s="6" t="n">
        <v>600000</v>
      </c>
      <c r="C4" s="4" t="inlineStr">
        <is>
          <t xml:space="preserve"> </t>
        </is>
      </c>
    </row>
    <row r="5">
      <c r="A5" s="4" t="inlineStr">
        <is>
          <t>Stock Issued During Period, Shares, New Issues</t>
        </is>
      </c>
      <c r="B5" s="5" t="n">
        <v>2000000</v>
      </c>
      <c r="C5" s="4" t="inlineStr">
        <is>
          <t xml:space="preserve"> </t>
        </is>
      </c>
    </row>
    <row r="6">
      <c r="A6" s="4" t="inlineStr">
        <is>
          <t>Proceeds from Issuance of Common Stock</t>
        </is>
      </c>
      <c r="B6" s="6" t="n">
        <v>116107</v>
      </c>
      <c r="C6" s="6" t="n">
        <v>187217</v>
      </c>
    </row>
    <row r="7">
      <c r="A7" s="4" t="inlineStr">
        <is>
          <t>After Market Equity Issuance [Member]</t>
        </is>
      </c>
      <c r="B7" s="4" t="inlineStr">
        <is>
          <t xml:space="preserve"> </t>
        </is>
      </c>
      <c r="C7" s="4" t="inlineStr">
        <is>
          <t xml:space="preserve"> </t>
        </is>
      </c>
    </row>
    <row r="8">
      <c r="A8" s="3" t="inlineStr">
        <is>
          <t>At the Market Equity Offering [Line Items]</t>
        </is>
      </c>
      <c r="B8" s="4" t="inlineStr">
        <is>
          <t xml:space="preserve"> </t>
        </is>
      </c>
      <c r="C8" s="4" t="inlineStr">
        <is>
          <t xml:space="preserve"> </t>
        </is>
      </c>
    </row>
    <row r="9">
      <c r="A9" s="4" t="inlineStr">
        <is>
          <t>Proceeds from Issuance of Common Stock</t>
        </is>
      </c>
      <c r="B9" s="5" t="n">
        <v>114300</v>
      </c>
      <c r="C9" s="4" t="inlineStr">
        <is>
          <t xml:space="preserve"> </t>
        </is>
      </c>
    </row>
    <row r="10">
      <c r="A10" s="4" t="inlineStr">
        <is>
          <t>After Market Equity Issuance [Member] | Gross Proceeds [Member]</t>
        </is>
      </c>
      <c r="B10" s="4" t="inlineStr">
        <is>
          <t xml:space="preserve"> </t>
        </is>
      </c>
      <c r="C10" s="4" t="inlineStr">
        <is>
          <t xml:space="preserve"> </t>
        </is>
      </c>
    </row>
    <row r="11">
      <c r="A11" s="3" t="inlineStr">
        <is>
          <t>At the Market Equity Offering [Line Items]</t>
        </is>
      </c>
      <c r="B11" s="4" t="inlineStr">
        <is>
          <t xml:space="preserve"> </t>
        </is>
      </c>
      <c r="C11" s="4" t="inlineStr">
        <is>
          <t xml:space="preserve"> </t>
        </is>
      </c>
    </row>
    <row r="12">
      <c r="A12" s="4" t="inlineStr">
        <is>
          <t>Proceeds from Issuance of Common Stock</t>
        </is>
      </c>
      <c r="B12" s="6" t="n">
        <v>115800</v>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related revenue</t>
        </is>
      </c>
      <c r="B4" s="6" t="n">
        <v>280145</v>
      </c>
      <c r="C4" s="6" t="n">
        <v>253971</v>
      </c>
      <c r="D4" s="6" t="n">
        <v>555359</v>
      </c>
      <c r="E4" s="6" t="n">
        <v>512150</v>
      </c>
    </row>
    <row r="5">
      <c r="A5" s="4" t="inlineStr">
        <is>
          <t>General contractor and service fee revenue</t>
        </is>
      </c>
      <c r="B5" s="5" t="n">
        <v>5143</v>
      </c>
      <c r="C5" s="5" t="n">
        <v>17721</v>
      </c>
      <c r="D5" s="5" t="n">
        <v>8092</v>
      </c>
      <c r="E5" s="5" t="n">
        <v>48834</v>
      </c>
    </row>
    <row r="6">
      <c r="A6" s="4" t="inlineStr">
        <is>
          <t>Revenues, total</t>
        </is>
      </c>
      <c r="B6" s="5" t="n">
        <v>285288</v>
      </c>
      <c r="C6" s="5" t="n">
        <v>271692</v>
      </c>
      <c r="D6" s="5" t="n">
        <v>563451</v>
      </c>
      <c r="E6" s="5" t="n">
        <v>56098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ntal expenses</t>
        </is>
      </c>
      <c r="B8" s="5" t="n">
        <v>21240</v>
      </c>
      <c r="C8" s="5" t="n">
        <v>18515</v>
      </c>
      <c r="D8" s="5" t="n">
        <v>46526</v>
      </c>
      <c r="E8" s="5" t="n">
        <v>46645</v>
      </c>
    </row>
    <row r="9">
      <c r="A9" s="4" t="inlineStr">
        <is>
          <t>Real estate taxes</t>
        </is>
      </c>
      <c r="B9" s="5" t="n">
        <v>43728</v>
      </c>
      <c r="C9" s="5" t="n">
        <v>41368</v>
      </c>
      <c r="D9" s="5" t="n">
        <v>87656</v>
      </c>
      <c r="E9" s="5" t="n">
        <v>82538</v>
      </c>
    </row>
    <row r="10">
      <c r="A10" s="4" t="inlineStr">
        <is>
          <t>General contractor and other services expenses</t>
        </is>
      </c>
      <c r="B10" s="5" t="n">
        <v>3730</v>
      </c>
      <c r="C10" s="5" t="n">
        <v>14066</v>
      </c>
      <c r="D10" s="5" t="n">
        <v>5199</v>
      </c>
      <c r="E10" s="5" t="n">
        <v>43529</v>
      </c>
    </row>
    <row r="11">
      <c r="A11" s="4" t="inlineStr">
        <is>
          <t>Depreciation and amortization</t>
        </is>
      </c>
      <c r="B11" s="5" t="n">
        <v>93944</v>
      </c>
      <c r="C11" s="5" t="n">
        <v>91729</v>
      </c>
      <c r="D11" s="5" t="n">
        <v>187945</v>
      </c>
      <c r="E11" s="5" t="n">
        <v>185302</v>
      </c>
    </row>
    <row r="12">
      <c r="A12" s="4" t="inlineStr">
        <is>
          <t>Costs and expenses, total</t>
        </is>
      </c>
      <c r="B12" s="5" t="n">
        <v>162642</v>
      </c>
      <c r="C12" s="5" t="n">
        <v>165678</v>
      </c>
      <c r="D12" s="5" t="n">
        <v>327326</v>
      </c>
      <c r="E12" s="5" t="n">
        <v>358014</v>
      </c>
    </row>
    <row r="13">
      <c r="A13" s="3" t="inlineStr">
        <is>
          <t>Other operating activities:</t>
        </is>
      </c>
      <c r="B13" s="4" t="inlineStr">
        <is>
          <t xml:space="preserve"> </t>
        </is>
      </c>
      <c r="C13" s="4" t="inlineStr">
        <is>
          <t xml:space="preserve"> </t>
        </is>
      </c>
      <c r="D13" s="4" t="inlineStr">
        <is>
          <t xml:space="preserve"> </t>
        </is>
      </c>
      <c r="E13" s="4" t="inlineStr">
        <is>
          <t xml:space="preserve"> </t>
        </is>
      </c>
    </row>
    <row r="14">
      <c r="A14" s="4" t="inlineStr">
        <is>
          <t>Equity in earnings of unconsolidated joint ventures</t>
        </is>
      </c>
      <c r="B14" s="5" t="n">
        <v>5565</v>
      </c>
      <c r="C14" s="5" t="n">
        <v>10590</v>
      </c>
      <c r="D14" s="5" t="n">
        <v>9380</v>
      </c>
      <c r="E14" s="5" t="n">
        <v>26858</v>
      </c>
    </row>
    <row r="15">
      <c r="A15" s="4" t="inlineStr">
        <is>
          <t>Disposal Group, Not Discontinued Operation, Gain (Loss) on Disposal</t>
        </is>
      </c>
      <c r="B15" s="5" t="n">
        <v>24832</v>
      </c>
      <c r="C15" s="5" t="n">
        <v>95183</v>
      </c>
      <c r="D15" s="5" t="n">
        <v>235579</v>
      </c>
      <c r="E15" s="5" t="n">
        <v>116543</v>
      </c>
    </row>
    <row r="16">
      <c r="A16" s="4" t="inlineStr">
        <is>
          <t>Earnings from sales of land</t>
        </is>
      </c>
      <c r="B16" s="5" t="n">
        <v>2025</v>
      </c>
      <c r="C16" s="5" t="n">
        <v>9900</v>
      </c>
      <c r="D16" s="5" t="n">
        <v>3117</v>
      </c>
      <c r="E16" s="5" t="n">
        <v>11138</v>
      </c>
    </row>
    <row r="17">
      <c r="A17" s="4" t="inlineStr">
        <is>
          <t>Other Operating Income (Expense), Net</t>
        </is>
      </c>
      <c r="B17" s="5" t="n">
        <v>-531</v>
      </c>
      <c r="C17" s="5" t="n">
        <v>-338</v>
      </c>
      <c r="D17" s="5" t="n">
        <v>-1310</v>
      </c>
      <c r="E17" s="5" t="n">
        <v>-1483</v>
      </c>
    </row>
    <row r="18">
      <c r="A18" s="4" t="inlineStr">
        <is>
          <t>Impairment charges</t>
        </is>
      </c>
      <c r="B18" s="5" t="n">
        <v>-1563</v>
      </c>
      <c r="C18" s="5" t="n">
        <v>0</v>
      </c>
      <c r="D18" s="5" t="n">
        <v>-1563</v>
      </c>
      <c r="E18" s="5" t="n">
        <v>0</v>
      </c>
    </row>
    <row r="19">
      <c r="A19" s="4" t="inlineStr">
        <is>
          <t>Expense impact of costs attributable to successful leasing activities</t>
        </is>
      </c>
      <c r="B19" s="5" t="n">
        <v>-3502</v>
      </c>
      <c r="C19" s="5" t="n">
        <v>-4027</v>
      </c>
      <c r="D19" s="5" t="n">
        <v>-9014</v>
      </c>
      <c r="E19" s="5" t="n">
        <v>-6985</v>
      </c>
    </row>
    <row r="20">
      <c r="A20" s="4" t="inlineStr">
        <is>
          <t>General and administrative expenses</t>
        </is>
      </c>
      <c r="B20" s="5" t="n">
        <v>-27496</v>
      </c>
      <c r="C20" s="5" t="n">
        <v>-15879</v>
      </c>
      <c r="D20" s="5" t="n">
        <v>-51409</v>
      </c>
      <c r="E20" s="5" t="n">
        <v>-40096</v>
      </c>
    </row>
    <row r="21">
      <c r="A21" s="4" t="inlineStr">
        <is>
          <t>Other Operating Activities, Net</t>
        </is>
      </c>
      <c r="B21" s="5" t="n">
        <v>-670</v>
      </c>
      <c r="C21" s="5" t="n">
        <v>95429</v>
      </c>
      <c r="D21" s="5" t="n">
        <v>184780</v>
      </c>
      <c r="E21" s="5" t="n">
        <v>105975</v>
      </c>
    </row>
    <row r="22">
      <c r="A22" s="4" t="inlineStr">
        <is>
          <t>Operating income</t>
        </is>
      </c>
      <c r="B22" s="5" t="n">
        <v>121976</v>
      </c>
      <c r="C22" s="5" t="n">
        <v>201443</v>
      </c>
      <c r="D22" s="5" t="n">
        <v>420905</v>
      </c>
      <c r="E22" s="5" t="n">
        <v>308945</v>
      </c>
    </row>
    <row r="23">
      <c r="A23" s="3" t="inlineStr">
        <is>
          <t>Other income (expenses):</t>
        </is>
      </c>
      <c r="B23" s="4" t="inlineStr">
        <is>
          <t xml:space="preserve"> </t>
        </is>
      </c>
      <c r="C23" s="4" t="inlineStr">
        <is>
          <t xml:space="preserve"> </t>
        </is>
      </c>
      <c r="D23" s="4" t="inlineStr">
        <is>
          <t xml:space="preserve"> </t>
        </is>
      </c>
      <c r="E23" s="4" t="inlineStr">
        <is>
          <t xml:space="preserve"> </t>
        </is>
      </c>
    </row>
    <row r="24">
      <c r="A24" s="4" t="inlineStr">
        <is>
          <t>Interest and other income, net</t>
        </is>
      </c>
      <c r="B24" s="5" t="n">
        <v>939</v>
      </c>
      <c r="C24" s="5" t="n">
        <v>1673</v>
      </c>
      <c r="D24" s="5" t="n">
        <v>1764</v>
      </c>
      <c r="E24" s="5" t="n">
        <v>2136</v>
      </c>
    </row>
    <row r="25">
      <c r="A25" s="4" t="inlineStr">
        <is>
          <t>Interest expense</t>
        </is>
      </c>
      <c r="B25" s="5" t="n">
        <v>-18734</v>
      </c>
      <c r="C25" s="5" t="n">
        <v>-21072</v>
      </c>
      <c r="D25" s="5" t="n">
        <v>-38733</v>
      </c>
      <c r="E25" s="5" t="n">
        <v>-43579</v>
      </c>
    </row>
    <row r="26">
      <c r="A26" s="4" t="inlineStr">
        <is>
          <t>Loss on debt extinguishment</t>
        </is>
      </c>
      <c r="B26" s="5" t="n">
        <v>0</v>
      </c>
      <c r="C26" s="5" t="n">
        <v>-3938</v>
      </c>
      <c r="D26" s="5" t="n">
        <v>-21948</v>
      </c>
      <c r="E26" s="5" t="n">
        <v>-4008</v>
      </c>
    </row>
    <row r="27">
      <c r="A27" s="4" t="inlineStr">
        <is>
          <t>Gain on involuntary conversion</t>
        </is>
      </c>
      <c r="B27" s="5" t="n">
        <v>0</v>
      </c>
      <c r="C27" s="5" t="n">
        <v>3222</v>
      </c>
      <c r="D27" s="5" t="n">
        <v>0</v>
      </c>
      <c r="E27" s="5" t="n">
        <v>3222</v>
      </c>
    </row>
    <row r="28">
      <c r="A28" s="4" t="inlineStr">
        <is>
          <t>Income before income taxes</t>
        </is>
      </c>
      <c r="B28" s="5" t="n">
        <v>104181</v>
      </c>
      <c r="C28" s="5" t="n">
        <v>181328</v>
      </c>
      <c r="D28" s="5" t="n">
        <v>361988</v>
      </c>
      <c r="E28" s="5" t="n">
        <v>266716</v>
      </c>
    </row>
    <row r="29">
      <c r="A29" s="4" t="inlineStr">
        <is>
          <t>Income tax expense</t>
        </is>
      </c>
      <c r="B29" s="5" t="n">
        <v>-493</v>
      </c>
      <c r="C29" s="5" t="n">
        <v>-3672</v>
      </c>
      <c r="D29" s="5" t="n">
        <v>-6823</v>
      </c>
      <c r="E29" s="5" t="n">
        <v>-8856</v>
      </c>
    </row>
    <row r="30">
      <c r="A30" s="4" t="inlineStr">
        <is>
          <t>Net income</t>
        </is>
      </c>
      <c r="B30" s="5" t="n">
        <v>103688</v>
      </c>
      <c r="C30" s="5" t="n">
        <v>177656</v>
      </c>
      <c r="D30" s="5" t="n">
        <v>355165</v>
      </c>
      <c r="E30" s="5" t="n">
        <v>257860</v>
      </c>
    </row>
    <row r="31">
      <c r="A31" s="4" t="inlineStr">
        <is>
          <t>Net income attributable to noncontrolling interests</t>
        </is>
      </c>
      <c r="B31" s="5" t="n">
        <v>-1218</v>
      </c>
      <c r="C31" s="5" t="n">
        <v>-1839</v>
      </c>
      <c r="D31" s="5" t="n">
        <v>-3774</v>
      </c>
      <c r="E31" s="5" t="n">
        <v>-2681</v>
      </c>
    </row>
    <row r="32">
      <c r="A32" s="4" t="inlineStr">
        <is>
          <t>Net income attributable to common shareholders</t>
        </is>
      </c>
      <c r="B32" s="6" t="n">
        <v>102470</v>
      </c>
      <c r="C32" s="6" t="n">
        <v>175817</v>
      </c>
      <c r="D32" s="6" t="n">
        <v>351391</v>
      </c>
      <c r="E32" s="6" t="n">
        <v>255179</v>
      </c>
    </row>
    <row r="33">
      <c r="A33" s="4" t="inlineStr">
        <is>
          <t>Weighted average number of common shares/units outstanding</t>
        </is>
      </c>
      <c r="B33" s="5" t="n">
        <v>384519</v>
      </c>
      <c r="C33" s="5" t="n">
        <v>376020</v>
      </c>
      <c r="D33" s="5" t="n">
        <v>383619</v>
      </c>
      <c r="E33" s="5" t="n">
        <v>374850</v>
      </c>
    </row>
    <row r="34">
      <c r="A34" s="4" t="inlineStr">
        <is>
          <t>Weighted average number of common shares/units and potential dilutive securities</t>
        </is>
      </c>
      <c r="B34" s="5" t="n">
        <v>389199</v>
      </c>
      <c r="C34" s="5" t="n">
        <v>381621</v>
      </c>
      <c r="D34" s="5" t="n">
        <v>389265</v>
      </c>
      <c r="E34" s="5" t="n">
        <v>380334</v>
      </c>
    </row>
    <row r="35">
      <c r="A35" s="3" t="inlineStr">
        <is>
          <t>Basic net income per common share/unit:</t>
        </is>
      </c>
      <c r="B35" s="4" t="inlineStr">
        <is>
          <t xml:space="preserve"> </t>
        </is>
      </c>
      <c r="C35" s="4" t="inlineStr">
        <is>
          <t xml:space="preserve"> </t>
        </is>
      </c>
      <c r="D35" s="4" t="inlineStr">
        <is>
          <t xml:space="preserve"> </t>
        </is>
      </c>
      <c r="E35" s="4" t="inlineStr">
        <is>
          <t xml:space="preserve"> </t>
        </is>
      </c>
    </row>
    <row r="36">
      <c r="A36" s="4" t="inlineStr">
        <is>
          <t>Continuing operations attributable to common shareholders/unitholders</t>
        </is>
      </c>
      <c r="B36" s="7" t="n">
        <v>0.27</v>
      </c>
      <c r="C36" s="7" t="n">
        <v>0.47</v>
      </c>
      <c r="D36" s="7" t="n">
        <v>0.91</v>
      </c>
      <c r="E36" s="7" t="n">
        <v>0.68</v>
      </c>
    </row>
    <row r="37">
      <c r="A37" s="3" t="inlineStr">
        <is>
          <t>Diluted net income per common share/unit:</t>
        </is>
      </c>
      <c r="B37" s="4" t="inlineStr">
        <is>
          <t xml:space="preserve"> </t>
        </is>
      </c>
      <c r="C37" s="4" t="inlineStr">
        <is>
          <t xml:space="preserve"> </t>
        </is>
      </c>
      <c r="D37" s="4" t="inlineStr">
        <is>
          <t xml:space="preserve"> </t>
        </is>
      </c>
      <c r="E37" s="4" t="inlineStr">
        <is>
          <t xml:space="preserve"> </t>
        </is>
      </c>
    </row>
    <row r="38">
      <c r="A38" s="4" t="inlineStr">
        <is>
          <t>Continuing operations attributable to common shareholders/unitholders</t>
        </is>
      </c>
      <c r="B38" s="7" t="n">
        <v>0.27</v>
      </c>
      <c r="C38" s="7" t="n">
        <v>0.47</v>
      </c>
      <c r="D38" s="7" t="n">
        <v>0.91</v>
      </c>
      <c r="E38" s="7" t="n">
        <v>0.68</v>
      </c>
    </row>
    <row r="39">
      <c r="A39" s="3" t="inlineStr">
        <is>
          <t>Comprehensive income:</t>
        </is>
      </c>
      <c r="B39" s="4" t="inlineStr">
        <is>
          <t xml:space="preserve"> </t>
        </is>
      </c>
      <c r="C39" s="4" t="inlineStr">
        <is>
          <t xml:space="preserve"> </t>
        </is>
      </c>
      <c r="D39" s="4" t="inlineStr">
        <is>
          <t xml:space="preserve"> </t>
        </is>
      </c>
      <c r="E39" s="4" t="inlineStr">
        <is>
          <t xml:space="preserve"> </t>
        </is>
      </c>
    </row>
    <row r="40">
      <c r="A40" s="4" t="inlineStr">
        <is>
          <t>Net income</t>
        </is>
      </c>
      <c r="B40" s="6" t="n">
        <v>103688</v>
      </c>
      <c r="C40" s="6" t="n">
        <v>177656</v>
      </c>
      <c r="D40" s="6" t="n">
        <v>355165</v>
      </c>
      <c r="E40" s="6" t="n">
        <v>257860</v>
      </c>
    </row>
    <row r="41">
      <c r="A41" s="4" t="inlineStr">
        <is>
          <t>Amortization of interest rate swap contracts</t>
        </is>
      </c>
      <c r="B41" s="5" t="n">
        <v>889</v>
      </c>
      <c r="C41" s="5" t="n">
        <v>890</v>
      </c>
      <c r="D41" s="5" t="n">
        <v>1778</v>
      </c>
      <c r="E41" s="5" t="n">
        <v>1779</v>
      </c>
    </row>
    <row r="42">
      <c r="A42" s="4" t="inlineStr">
        <is>
          <t>Comprehensive income</t>
        </is>
      </c>
      <c r="B42" s="5" t="n">
        <v>104577</v>
      </c>
      <c r="C42" s="5" t="n">
        <v>178546</v>
      </c>
      <c r="D42" s="5" t="n">
        <v>356943</v>
      </c>
      <c r="E42" s="5" t="n">
        <v>259639</v>
      </c>
    </row>
    <row r="43">
      <c r="A43" s="4" t="inlineStr">
        <is>
          <t>Duke Realty Limited Partnership [Memb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ntal and related revenue</t>
        </is>
      </c>
      <c r="B45" s="5" t="n">
        <v>280145</v>
      </c>
      <c r="C45" s="5" t="n">
        <v>253971</v>
      </c>
      <c r="D45" s="5" t="n">
        <v>555359</v>
      </c>
      <c r="E45" s="5" t="n">
        <v>512150</v>
      </c>
    </row>
    <row r="46">
      <c r="A46" s="4" t="inlineStr">
        <is>
          <t>General contractor and service fee revenue</t>
        </is>
      </c>
      <c r="B46" s="5" t="n">
        <v>5143</v>
      </c>
      <c r="C46" s="5" t="n">
        <v>17721</v>
      </c>
      <c r="D46" s="5" t="n">
        <v>8092</v>
      </c>
      <c r="E46" s="5" t="n">
        <v>48834</v>
      </c>
    </row>
    <row r="47">
      <c r="A47" s="4" t="inlineStr">
        <is>
          <t>Revenues, total</t>
        </is>
      </c>
      <c r="B47" s="5" t="n">
        <v>285288</v>
      </c>
      <c r="C47" s="5" t="n">
        <v>271692</v>
      </c>
      <c r="D47" s="5" t="n">
        <v>563451</v>
      </c>
      <c r="E47" s="5" t="n">
        <v>560984</v>
      </c>
    </row>
    <row r="48">
      <c r="A48" s="3" t="inlineStr">
        <is>
          <t>Expenses:</t>
        </is>
      </c>
      <c r="B48" s="4" t="inlineStr">
        <is>
          <t xml:space="preserve"> </t>
        </is>
      </c>
      <c r="C48" s="4" t="inlineStr">
        <is>
          <t xml:space="preserve"> </t>
        </is>
      </c>
      <c r="D48" s="4" t="inlineStr">
        <is>
          <t xml:space="preserve"> </t>
        </is>
      </c>
      <c r="E48" s="4" t="inlineStr">
        <is>
          <t xml:space="preserve"> </t>
        </is>
      </c>
    </row>
    <row r="49">
      <c r="A49" s="4" t="inlineStr">
        <is>
          <t>Rental expenses</t>
        </is>
      </c>
      <c r="B49" s="5" t="n">
        <v>21240</v>
      </c>
      <c r="C49" s="5" t="n">
        <v>18515</v>
      </c>
      <c r="D49" s="5" t="n">
        <v>46526</v>
      </c>
      <c r="E49" s="5" t="n">
        <v>46645</v>
      </c>
    </row>
    <row r="50">
      <c r="A50" s="4" t="inlineStr">
        <is>
          <t>Real estate taxes</t>
        </is>
      </c>
      <c r="B50" s="5" t="n">
        <v>43728</v>
      </c>
      <c r="C50" s="5" t="n">
        <v>41368</v>
      </c>
      <c r="D50" s="5" t="n">
        <v>87656</v>
      </c>
      <c r="E50" s="5" t="n">
        <v>82538</v>
      </c>
    </row>
    <row r="51">
      <c r="A51" s="4" t="inlineStr">
        <is>
          <t>General contractor and other services expenses</t>
        </is>
      </c>
      <c r="B51" s="5" t="n">
        <v>3730</v>
      </c>
      <c r="C51" s="5" t="n">
        <v>14066</v>
      </c>
      <c r="D51" s="5" t="n">
        <v>5199</v>
      </c>
      <c r="E51" s="5" t="n">
        <v>43529</v>
      </c>
    </row>
    <row r="52">
      <c r="A52" s="4" t="inlineStr">
        <is>
          <t>Depreciation and amortization</t>
        </is>
      </c>
      <c r="B52" s="5" t="n">
        <v>93944</v>
      </c>
      <c r="C52" s="5" t="n">
        <v>91729</v>
      </c>
      <c r="D52" s="5" t="n">
        <v>187945</v>
      </c>
      <c r="E52" s="5" t="n">
        <v>185302</v>
      </c>
    </row>
    <row r="53">
      <c r="A53" s="4" t="inlineStr">
        <is>
          <t>Costs and expenses, total</t>
        </is>
      </c>
      <c r="B53" s="5" t="n">
        <v>162642</v>
      </c>
      <c r="C53" s="5" t="n">
        <v>165678</v>
      </c>
      <c r="D53" s="5" t="n">
        <v>327326</v>
      </c>
      <c r="E53" s="5" t="n">
        <v>358014</v>
      </c>
    </row>
    <row r="54">
      <c r="A54" s="3" t="inlineStr">
        <is>
          <t>Other operating activities:</t>
        </is>
      </c>
      <c r="B54" s="4" t="inlineStr">
        <is>
          <t xml:space="preserve"> </t>
        </is>
      </c>
      <c r="C54" s="4" t="inlineStr">
        <is>
          <t xml:space="preserve"> </t>
        </is>
      </c>
      <c r="D54" s="4" t="inlineStr">
        <is>
          <t xml:space="preserve"> </t>
        </is>
      </c>
      <c r="E54" s="4" t="inlineStr">
        <is>
          <t xml:space="preserve"> </t>
        </is>
      </c>
    </row>
    <row r="55">
      <c r="A55" s="4" t="inlineStr">
        <is>
          <t>Equity in earnings of unconsolidated joint ventures</t>
        </is>
      </c>
      <c r="B55" s="5" t="n">
        <v>5565</v>
      </c>
      <c r="C55" s="5" t="n">
        <v>10590</v>
      </c>
      <c r="D55" s="5" t="n">
        <v>9380</v>
      </c>
      <c r="E55" s="5" t="n">
        <v>26858</v>
      </c>
    </row>
    <row r="56">
      <c r="A56" s="4" t="inlineStr">
        <is>
          <t>Disposal Group, Not Discontinued Operation, Gain (Loss) on Disposal</t>
        </is>
      </c>
      <c r="B56" s="5" t="n">
        <v>24832</v>
      </c>
      <c r="C56" s="5" t="n">
        <v>95183</v>
      </c>
      <c r="D56" s="5" t="n">
        <v>235579</v>
      </c>
      <c r="E56" s="5" t="n">
        <v>116543</v>
      </c>
    </row>
    <row r="57">
      <c r="A57" s="4" t="inlineStr">
        <is>
          <t>Earnings from sales of land</t>
        </is>
      </c>
      <c r="B57" s="5" t="n">
        <v>2025</v>
      </c>
      <c r="C57" s="5" t="n">
        <v>9900</v>
      </c>
      <c r="D57" s="5" t="n">
        <v>3117</v>
      </c>
      <c r="E57" s="5" t="n">
        <v>11138</v>
      </c>
    </row>
    <row r="58">
      <c r="A58" s="4" t="inlineStr">
        <is>
          <t>Other Operating Income (Expense), Net</t>
        </is>
      </c>
      <c r="B58" s="5" t="n">
        <v>-531</v>
      </c>
      <c r="C58" s="5" t="n">
        <v>-338</v>
      </c>
      <c r="D58" s="5" t="n">
        <v>-1310</v>
      </c>
      <c r="E58" s="5" t="n">
        <v>-1483</v>
      </c>
    </row>
    <row r="59">
      <c r="A59" s="4" t="inlineStr">
        <is>
          <t>Impairment charges</t>
        </is>
      </c>
      <c r="B59" s="5" t="n">
        <v>-1563</v>
      </c>
      <c r="C59" s="5" t="n">
        <v>0</v>
      </c>
      <c r="D59" s="5" t="n">
        <v>-1563</v>
      </c>
      <c r="E59" s="5" t="n">
        <v>0</v>
      </c>
    </row>
    <row r="60">
      <c r="A60" s="4" t="inlineStr">
        <is>
          <t>Expense impact of costs attributable to successful leasing activities</t>
        </is>
      </c>
      <c r="B60" s="5" t="n">
        <v>-3502</v>
      </c>
      <c r="C60" s="5" t="n">
        <v>-4027</v>
      </c>
      <c r="D60" s="5" t="n">
        <v>-9014</v>
      </c>
      <c r="E60" s="5" t="n">
        <v>-6985</v>
      </c>
    </row>
    <row r="61">
      <c r="A61" s="4" t="inlineStr">
        <is>
          <t>General and administrative expenses</t>
        </is>
      </c>
      <c r="B61" s="5" t="n">
        <v>-27496</v>
      </c>
      <c r="C61" s="5" t="n">
        <v>-15879</v>
      </c>
      <c r="D61" s="5" t="n">
        <v>-51409</v>
      </c>
      <c r="E61" s="5" t="n">
        <v>-40096</v>
      </c>
    </row>
    <row r="62">
      <c r="A62" s="4" t="inlineStr">
        <is>
          <t>Other Operating Activities, Net</t>
        </is>
      </c>
      <c r="B62" s="5" t="n">
        <v>-670</v>
      </c>
      <c r="C62" s="5" t="n">
        <v>95429</v>
      </c>
      <c r="D62" s="5" t="n">
        <v>184780</v>
      </c>
      <c r="E62" s="5" t="n">
        <v>105975</v>
      </c>
    </row>
    <row r="63">
      <c r="A63" s="4" t="inlineStr">
        <is>
          <t>Operating income</t>
        </is>
      </c>
      <c r="B63" s="5" t="n">
        <v>121976</v>
      </c>
      <c r="C63" s="5" t="n">
        <v>201443</v>
      </c>
      <c r="D63" s="5" t="n">
        <v>420905</v>
      </c>
      <c r="E63" s="5" t="n">
        <v>308945</v>
      </c>
    </row>
    <row r="64">
      <c r="A64" s="3" t="inlineStr">
        <is>
          <t>Other income (expenses):</t>
        </is>
      </c>
      <c r="B64" s="4" t="inlineStr">
        <is>
          <t xml:space="preserve"> </t>
        </is>
      </c>
      <c r="C64" s="4" t="inlineStr">
        <is>
          <t xml:space="preserve"> </t>
        </is>
      </c>
      <c r="D64" s="4" t="inlineStr">
        <is>
          <t xml:space="preserve"> </t>
        </is>
      </c>
      <c r="E64" s="4" t="inlineStr">
        <is>
          <t xml:space="preserve"> </t>
        </is>
      </c>
    </row>
    <row r="65">
      <c r="A65" s="4" t="inlineStr">
        <is>
          <t>Interest and other income, net</t>
        </is>
      </c>
      <c r="B65" s="5" t="n">
        <v>939</v>
      </c>
      <c r="C65" s="5" t="n">
        <v>1673</v>
      </c>
      <c r="D65" s="5" t="n">
        <v>1764</v>
      </c>
      <c r="E65" s="5" t="n">
        <v>2136</v>
      </c>
    </row>
    <row r="66">
      <c r="A66" s="4" t="inlineStr">
        <is>
          <t>Interest expense</t>
        </is>
      </c>
      <c r="B66" s="5" t="n">
        <v>-18734</v>
      </c>
      <c r="C66" s="5" t="n">
        <v>-21072</v>
      </c>
      <c r="D66" s="5" t="n">
        <v>-38733</v>
      </c>
      <c r="E66" s="5" t="n">
        <v>-43579</v>
      </c>
    </row>
    <row r="67">
      <c r="A67" s="4" t="inlineStr">
        <is>
          <t>Loss on debt extinguishment</t>
        </is>
      </c>
      <c r="B67" s="5" t="n">
        <v>0</v>
      </c>
      <c r="C67" s="5" t="n">
        <v>-3938</v>
      </c>
      <c r="D67" s="5" t="n">
        <v>-21948</v>
      </c>
      <c r="E67" s="5" t="n">
        <v>-4008</v>
      </c>
    </row>
    <row r="68">
      <c r="A68" s="4" t="inlineStr">
        <is>
          <t>Gain on involuntary conversion</t>
        </is>
      </c>
      <c r="B68" s="5" t="n">
        <v>0</v>
      </c>
      <c r="C68" s="5" t="n">
        <v>3222</v>
      </c>
      <c r="D68" s="5" t="n">
        <v>0</v>
      </c>
      <c r="E68" s="5" t="n">
        <v>3222</v>
      </c>
    </row>
    <row r="69">
      <c r="A69" s="4" t="inlineStr">
        <is>
          <t>Income before income taxes</t>
        </is>
      </c>
      <c r="B69" s="5" t="n">
        <v>104181</v>
      </c>
      <c r="C69" s="5" t="n">
        <v>181328</v>
      </c>
      <c r="D69" s="5" t="n">
        <v>361988</v>
      </c>
      <c r="E69" s="5" t="n">
        <v>266716</v>
      </c>
    </row>
    <row r="70">
      <c r="A70" s="4" t="inlineStr">
        <is>
          <t>Income tax expense</t>
        </is>
      </c>
      <c r="B70" s="5" t="n">
        <v>-493</v>
      </c>
      <c r="C70" s="5" t="n">
        <v>-3672</v>
      </c>
      <c r="D70" s="5" t="n">
        <v>-6823</v>
      </c>
      <c r="E70" s="5" t="n">
        <v>-8856</v>
      </c>
    </row>
    <row r="71">
      <c r="A71" s="4" t="inlineStr">
        <is>
          <t>Net income</t>
        </is>
      </c>
      <c r="B71" s="5" t="n">
        <v>103688</v>
      </c>
      <c r="C71" s="5" t="n">
        <v>177656</v>
      </c>
      <c r="D71" s="5" t="n">
        <v>355165</v>
      </c>
      <c r="E71" s="5" t="n">
        <v>257860</v>
      </c>
    </row>
    <row r="72">
      <c r="A72" s="4" t="inlineStr">
        <is>
          <t>Net income attributable to noncontrolling interests</t>
        </is>
      </c>
      <c r="B72" s="5" t="n">
        <v>-90</v>
      </c>
      <c r="C72" s="5" t="n">
        <v>-101</v>
      </c>
      <c r="D72" s="5" t="n">
        <v>-183</v>
      </c>
      <c r="E72" s="5" t="n">
        <v>-182</v>
      </c>
    </row>
    <row r="73">
      <c r="A73" s="4" t="inlineStr">
        <is>
          <t>Net income attributable to common shareholders</t>
        </is>
      </c>
      <c r="B73" s="6" t="n">
        <v>103598</v>
      </c>
      <c r="C73" s="6" t="n">
        <v>177555</v>
      </c>
      <c r="D73" s="6" t="n">
        <v>354982</v>
      </c>
      <c r="E73" s="6" t="n">
        <v>257678</v>
      </c>
    </row>
    <row r="74">
      <c r="A74" s="4" t="inlineStr">
        <is>
          <t>Weighted average number of common shares/units outstanding</t>
        </is>
      </c>
      <c r="B74" s="5" t="n">
        <v>388541</v>
      </c>
      <c r="C74" s="5" t="n">
        <v>379790</v>
      </c>
      <c r="D74" s="5" t="n">
        <v>387534</v>
      </c>
      <c r="E74" s="5" t="n">
        <v>378523</v>
      </c>
    </row>
    <row r="75">
      <c r="A75" s="4" t="inlineStr">
        <is>
          <t>Weighted average number of common shares/units and potential dilutive securities</t>
        </is>
      </c>
      <c r="B75" s="5" t="n">
        <v>389199</v>
      </c>
      <c r="C75" s="5" t="n">
        <v>381621</v>
      </c>
      <c r="D75" s="5" t="n">
        <v>389265</v>
      </c>
      <c r="E75" s="5" t="n">
        <v>380334</v>
      </c>
    </row>
    <row r="76">
      <c r="A76" s="3" t="inlineStr">
        <is>
          <t>Basic net income per common share/unit:</t>
        </is>
      </c>
      <c r="B76" s="4" t="inlineStr">
        <is>
          <t xml:space="preserve"> </t>
        </is>
      </c>
      <c r="C76" s="4" t="inlineStr">
        <is>
          <t xml:space="preserve"> </t>
        </is>
      </c>
      <c r="D76" s="4" t="inlineStr">
        <is>
          <t xml:space="preserve"> </t>
        </is>
      </c>
      <c r="E76" s="4" t="inlineStr">
        <is>
          <t xml:space="preserve"> </t>
        </is>
      </c>
    </row>
    <row r="77">
      <c r="A77" s="4" t="inlineStr">
        <is>
          <t>Continuing operations attributable to common shareholders/unitholders</t>
        </is>
      </c>
      <c r="B77" s="7" t="n">
        <v>0.27</v>
      </c>
      <c r="C77" s="7" t="n">
        <v>0.47</v>
      </c>
      <c r="D77" s="7" t="n">
        <v>0.91</v>
      </c>
      <c r="E77" s="7" t="n">
        <v>0.68</v>
      </c>
    </row>
    <row r="78">
      <c r="A78" s="3" t="inlineStr">
        <is>
          <t>Diluted net income per common share/unit:</t>
        </is>
      </c>
      <c r="B78" s="4" t="inlineStr">
        <is>
          <t xml:space="preserve"> </t>
        </is>
      </c>
      <c r="C78" s="4" t="inlineStr">
        <is>
          <t xml:space="preserve"> </t>
        </is>
      </c>
      <c r="D78" s="4" t="inlineStr">
        <is>
          <t xml:space="preserve"> </t>
        </is>
      </c>
      <c r="E78" s="4" t="inlineStr">
        <is>
          <t xml:space="preserve"> </t>
        </is>
      </c>
    </row>
    <row r="79">
      <c r="A79" s="4" t="inlineStr">
        <is>
          <t>Continuing operations attributable to common shareholders/unitholders</t>
        </is>
      </c>
      <c r="B79" s="7" t="n">
        <v>0.27</v>
      </c>
      <c r="C79" s="7" t="n">
        <v>0.47</v>
      </c>
      <c r="D79" s="7" t="n">
        <v>0.91</v>
      </c>
      <c r="E79" s="7" t="n">
        <v>0.68</v>
      </c>
    </row>
    <row r="80">
      <c r="A80" s="3" t="inlineStr">
        <is>
          <t>Comprehensive income:</t>
        </is>
      </c>
      <c r="B80" s="4" t="inlineStr">
        <is>
          <t xml:space="preserve"> </t>
        </is>
      </c>
      <c r="C80" s="4" t="inlineStr">
        <is>
          <t xml:space="preserve"> </t>
        </is>
      </c>
      <c r="D80" s="4" t="inlineStr">
        <is>
          <t xml:space="preserve"> </t>
        </is>
      </c>
      <c r="E80" s="4" t="inlineStr">
        <is>
          <t xml:space="preserve"> </t>
        </is>
      </c>
    </row>
    <row r="81">
      <c r="A81" s="4" t="inlineStr">
        <is>
          <t>Net income</t>
        </is>
      </c>
      <c r="B81" s="6" t="n">
        <v>103688</v>
      </c>
      <c r="C81" s="6" t="n">
        <v>177656</v>
      </c>
      <c r="D81" s="6" t="n">
        <v>355165</v>
      </c>
      <c r="E81" s="6" t="n">
        <v>257860</v>
      </c>
    </row>
    <row r="82">
      <c r="A82" s="4" t="inlineStr">
        <is>
          <t>Amortization of interest rate swap contracts</t>
        </is>
      </c>
      <c r="B82" s="5" t="n">
        <v>889</v>
      </c>
      <c r="C82" s="5" t="n">
        <v>890</v>
      </c>
      <c r="D82" s="5" t="n">
        <v>1778</v>
      </c>
      <c r="E82" s="5" t="n">
        <v>1779</v>
      </c>
    </row>
    <row r="83">
      <c r="A83" s="4" t="inlineStr">
        <is>
          <t>Comprehensive income</t>
        </is>
      </c>
      <c r="B83" s="6" t="n">
        <v>104577</v>
      </c>
      <c r="C83" s="6" t="n">
        <v>178546</v>
      </c>
      <c r="D83" s="6" t="n">
        <v>356943</v>
      </c>
      <c r="E83" s="6" t="n">
        <v>2596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Reconciling the Components of Basic and Diluted Net Income (Loss) per Common Share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02470</v>
      </c>
      <c r="C4" s="6" t="n">
        <v>175817</v>
      </c>
      <c r="D4" s="6" t="n">
        <v>351391</v>
      </c>
      <c r="E4" s="6" t="n">
        <v>255179</v>
      </c>
    </row>
    <row r="5">
      <c r="A5" s="4" t="inlineStr">
        <is>
          <t>Less: dividends on participating securities</t>
        </is>
      </c>
      <c r="B5" s="5" t="n">
        <v>-319</v>
      </c>
      <c r="C5" s="5" t="n">
        <v>-365</v>
      </c>
      <c r="D5" s="5" t="n">
        <v>-645</v>
      </c>
      <c r="E5" s="5" t="n">
        <v>-735</v>
      </c>
    </row>
    <row r="6">
      <c r="A6" s="4" t="inlineStr">
        <is>
          <t>Basic net income attributable to common shareholders</t>
        </is>
      </c>
      <c r="B6" s="5" t="n">
        <v>102151</v>
      </c>
      <c r="C6" s="5" t="n">
        <v>175452</v>
      </c>
      <c r="D6" s="5" t="n">
        <v>350746</v>
      </c>
      <c r="E6" s="5" t="n">
        <v>254444</v>
      </c>
    </row>
    <row r="7">
      <c r="A7" s="4" t="inlineStr">
        <is>
          <t>Add back dividends on dilutive participating securities</t>
        </is>
      </c>
      <c r="B7" s="5" t="n">
        <v>0</v>
      </c>
      <c r="C7" s="5" t="n">
        <v>365</v>
      </c>
      <c r="D7" s="5" t="n">
        <v>645</v>
      </c>
      <c r="E7" s="5" t="n">
        <v>735</v>
      </c>
    </row>
    <row r="8">
      <c r="A8" s="4" t="inlineStr">
        <is>
          <t>Noncontrolling interest in earnings of common unitholders</t>
        </is>
      </c>
      <c r="B8" s="5" t="n">
        <v>1128</v>
      </c>
      <c r="C8" s="5" t="n">
        <v>1738</v>
      </c>
      <c r="D8" s="5" t="n">
        <v>3591</v>
      </c>
      <c r="E8" s="5" t="n">
        <v>2499</v>
      </c>
    </row>
    <row r="9">
      <c r="A9" s="4" t="inlineStr">
        <is>
          <t>Diluted net income attributable to common shareholders</t>
        </is>
      </c>
      <c r="B9" s="6" t="n">
        <v>103279</v>
      </c>
      <c r="C9" s="6" t="n">
        <v>177555</v>
      </c>
      <c r="D9" s="6" t="n">
        <v>354982</v>
      </c>
      <c r="E9" s="6" t="n">
        <v>257678</v>
      </c>
    </row>
    <row r="10">
      <c r="A10" s="4" t="inlineStr">
        <is>
          <t>Weighted average number of common shares/units outstanding, Basic</t>
        </is>
      </c>
      <c r="B10" s="5" t="n">
        <v>384519</v>
      </c>
      <c r="C10" s="5" t="n">
        <v>376020</v>
      </c>
      <c r="D10" s="5" t="n">
        <v>383619</v>
      </c>
      <c r="E10" s="5" t="n">
        <v>374850</v>
      </c>
    </row>
    <row r="11">
      <c r="A11" s="4" t="inlineStr">
        <is>
          <t>Weighted average Limited Partner Units outstanding</t>
        </is>
      </c>
      <c r="B11" s="5" t="n">
        <v>4022</v>
      </c>
      <c r="C11" s="5" t="n">
        <v>3770</v>
      </c>
      <c r="D11" s="5" t="n">
        <v>3915</v>
      </c>
      <c r="E11" s="5" t="n">
        <v>3673</v>
      </c>
    </row>
    <row r="12">
      <c r="A12" s="4" t="inlineStr">
        <is>
          <t>Other potential dilutive shares/units</t>
        </is>
      </c>
      <c r="B12" s="5" t="n">
        <v>658</v>
      </c>
      <c r="C12" s="5" t="n">
        <v>1831</v>
      </c>
      <c r="D12" s="5" t="n">
        <v>1731</v>
      </c>
      <c r="E12" s="5" t="n">
        <v>1811</v>
      </c>
    </row>
    <row r="13">
      <c r="A13" s="4" t="inlineStr">
        <is>
          <t>Weighted average number of common shares/units and potential dilutive securities</t>
        </is>
      </c>
      <c r="B13" s="5" t="n">
        <v>389199</v>
      </c>
      <c r="C13" s="5" t="n">
        <v>381621</v>
      </c>
      <c r="D13" s="5" t="n">
        <v>389265</v>
      </c>
      <c r="E13" s="5" t="n">
        <v>380334</v>
      </c>
    </row>
    <row r="14">
      <c r="A14" s="4" t="inlineStr">
        <is>
          <t>Duke Realty Limited Partnership [Member]</t>
        </is>
      </c>
      <c r="B14" s="4" t="inlineStr">
        <is>
          <t xml:space="preserve"> </t>
        </is>
      </c>
      <c r="C14" s="4" t="inlineStr">
        <is>
          <t xml:space="preserve"> </t>
        </is>
      </c>
      <c r="D14" s="4" t="inlineStr">
        <is>
          <t xml:space="preserve"> </t>
        </is>
      </c>
      <c r="E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Net income attributable to common shareholders</t>
        </is>
      </c>
      <c r="B16" s="6" t="n">
        <v>103598</v>
      </c>
      <c r="C16" s="6" t="n">
        <v>177555</v>
      </c>
      <c r="D16" s="6" t="n">
        <v>354982</v>
      </c>
      <c r="E16" s="6" t="n">
        <v>257678</v>
      </c>
    </row>
    <row r="17">
      <c r="A17" s="4" t="inlineStr">
        <is>
          <t>Less: dividends on participating securities</t>
        </is>
      </c>
      <c r="B17" s="5" t="n">
        <v>-319</v>
      </c>
      <c r="C17" s="5" t="n">
        <v>-365</v>
      </c>
      <c r="D17" s="5" t="n">
        <v>-645</v>
      </c>
      <c r="E17" s="5" t="n">
        <v>-735</v>
      </c>
    </row>
    <row r="18">
      <c r="A18" s="4" t="inlineStr">
        <is>
          <t>Basic net income attributable to common unitholders</t>
        </is>
      </c>
      <c r="B18" s="5" t="n">
        <v>103279</v>
      </c>
      <c r="C18" s="5" t="n">
        <v>177190</v>
      </c>
      <c r="D18" s="5" t="n">
        <v>354337</v>
      </c>
      <c r="E18" s="5" t="n">
        <v>256943</v>
      </c>
    </row>
    <row r="19">
      <c r="A19" s="4" t="inlineStr">
        <is>
          <t>Add back dividends on dilutive participating securities</t>
        </is>
      </c>
      <c r="B19" s="5" t="n">
        <v>0</v>
      </c>
      <c r="C19" s="5" t="n">
        <v>365</v>
      </c>
      <c r="D19" s="5" t="n">
        <v>645</v>
      </c>
      <c r="E19" s="5" t="n">
        <v>735</v>
      </c>
    </row>
    <row r="20">
      <c r="A20" s="4" t="inlineStr">
        <is>
          <t>Diluted net income attributable to common unitholders</t>
        </is>
      </c>
      <c r="B20" s="6" t="n">
        <v>103279</v>
      </c>
      <c r="C20" s="6" t="n">
        <v>177555</v>
      </c>
      <c r="D20" s="6" t="n">
        <v>354982</v>
      </c>
      <c r="E20" s="6" t="n">
        <v>257678</v>
      </c>
    </row>
    <row r="21">
      <c r="A21" s="4" t="inlineStr">
        <is>
          <t>Weighted average number of common shares/units outstanding, Basic</t>
        </is>
      </c>
      <c r="B21" s="5" t="n">
        <v>388541</v>
      </c>
      <c r="C21" s="5" t="n">
        <v>379790</v>
      </c>
      <c r="D21" s="5" t="n">
        <v>387534</v>
      </c>
      <c r="E21" s="5" t="n">
        <v>378523</v>
      </c>
    </row>
    <row r="22">
      <c r="A22" s="4" t="inlineStr">
        <is>
          <t>Other potential dilutive shares/units</t>
        </is>
      </c>
      <c r="B22" s="5" t="n">
        <v>658</v>
      </c>
      <c r="C22" s="5" t="n">
        <v>1831</v>
      </c>
      <c r="D22" s="5" t="n">
        <v>1731</v>
      </c>
      <c r="E22" s="5" t="n">
        <v>1811</v>
      </c>
    </row>
    <row r="23">
      <c r="A23" s="4" t="inlineStr">
        <is>
          <t>Weighted average number of common shares/units and potential dilutive securities</t>
        </is>
      </c>
      <c r="B23" s="5" t="n">
        <v>389199</v>
      </c>
      <c r="C23" s="5" t="n">
        <v>381621</v>
      </c>
      <c r="D23" s="5" t="n">
        <v>389265</v>
      </c>
      <c r="E23" s="5" t="n">
        <v>3803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Computation of Anti-Dilutive Common Shar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articipating Securitie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1282</v>
      </c>
      <c r="C5" s="5" t="n">
        <v>0</v>
      </c>
      <c r="D5" s="5" t="n">
        <v>0</v>
      </c>
      <c r="E5"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Segment Reporting Summary of Revenues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row>
    <row r="5">
      <c r="A5" s="4" t="inlineStr">
        <is>
          <t>Rental and related revenue</t>
        </is>
      </c>
      <c r="B5" s="6" t="n">
        <v>280145</v>
      </c>
      <c r="C5" s="6" t="n">
        <v>253971</v>
      </c>
      <c r="D5" s="6" t="n">
        <v>555359</v>
      </c>
      <c r="E5" s="6" t="n">
        <v>512150</v>
      </c>
    </row>
    <row r="6">
      <c r="A6" s="4" t="inlineStr">
        <is>
          <t>General contractor and service fee revenue</t>
        </is>
      </c>
      <c r="B6" s="5" t="n">
        <v>5143</v>
      </c>
      <c r="C6" s="5" t="n">
        <v>17721</v>
      </c>
      <c r="D6" s="5" t="n">
        <v>8092</v>
      </c>
      <c r="E6" s="5" t="n">
        <v>48834</v>
      </c>
    </row>
    <row r="7">
      <c r="A7" s="4" t="inlineStr">
        <is>
          <t>Revenues</t>
        </is>
      </c>
      <c r="B7" s="5" t="n">
        <v>285288</v>
      </c>
      <c r="C7" s="5" t="n">
        <v>271692</v>
      </c>
      <c r="D7" s="5" t="n">
        <v>563451</v>
      </c>
      <c r="E7" s="5" t="n">
        <v>560984</v>
      </c>
    </row>
    <row r="8">
      <c r="A8" s="4" t="inlineStr">
        <is>
          <t>Operating Segments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85131</v>
      </c>
      <c r="C10" s="5" t="n">
        <v>271511</v>
      </c>
      <c r="D10" s="5" t="n">
        <v>563123</v>
      </c>
      <c r="E10" s="5" t="n">
        <v>560803</v>
      </c>
    </row>
    <row r="11">
      <c r="A11" s="4" t="inlineStr">
        <is>
          <t>Operating Segments [Member] | Industrial Operation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ntal and related revenue</t>
        </is>
      </c>
      <c r="B13" s="5" t="n">
        <v>278628</v>
      </c>
      <c r="C13" s="5" t="n">
        <v>252511</v>
      </c>
      <c r="D13" s="5" t="n">
        <v>552298</v>
      </c>
      <c r="E13" s="5" t="n">
        <v>509181</v>
      </c>
    </row>
    <row r="14">
      <c r="A14" s="4" t="inlineStr">
        <is>
          <t>Operating Segments [Member] | All Other Segments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ntal and related revenue</t>
        </is>
      </c>
      <c r="B16" s="5" t="n">
        <v>1360</v>
      </c>
      <c r="C16" s="5" t="n">
        <v>1279</v>
      </c>
      <c r="D16" s="5" t="n">
        <v>2733</v>
      </c>
      <c r="E16" s="5" t="n">
        <v>2788</v>
      </c>
    </row>
    <row r="17">
      <c r="A17" s="4" t="inlineStr">
        <is>
          <t>Operating Segments [Member] | Service Operations [Member]</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General contractor and service fee revenue</t>
        </is>
      </c>
      <c r="B19" s="5" t="n">
        <v>5143</v>
      </c>
      <c r="C19" s="5" t="n">
        <v>17721</v>
      </c>
      <c r="D19" s="5" t="n">
        <v>8092</v>
      </c>
      <c r="E19" s="5" t="n">
        <v>48834</v>
      </c>
    </row>
    <row r="20">
      <c r="A20" s="4" t="inlineStr">
        <is>
          <t>Corporate, Non-Segment [Memb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ntal and related revenue</t>
        </is>
      </c>
      <c r="B22" s="6" t="n">
        <v>157</v>
      </c>
      <c r="C22" s="6" t="n">
        <v>181</v>
      </c>
      <c r="D22" s="6" t="n">
        <v>328</v>
      </c>
      <c r="E22" s="6" t="n">
        <v>1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ummary of Net Operating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traight line rent adjustments, net</t>
        </is>
      </c>
      <c r="B4" s="4" t="inlineStr">
        <is>
          <t xml:space="preserve"> </t>
        </is>
      </c>
      <c r="C4" s="4" t="inlineStr">
        <is>
          <t xml:space="preserve"> </t>
        </is>
      </c>
      <c r="D4" s="6" t="n">
        <v>21808</v>
      </c>
      <c r="E4" s="6" t="n">
        <v>14497</v>
      </c>
    </row>
    <row r="5">
      <c r="A5" s="4" t="inlineStr">
        <is>
          <t>Equity in earnings of unconsolidated joint ventures</t>
        </is>
      </c>
      <c r="B5" s="6" t="n">
        <v>5565</v>
      </c>
      <c r="C5" s="6" t="n">
        <v>10590</v>
      </c>
      <c r="D5" s="5" t="n">
        <v>9380</v>
      </c>
      <c r="E5" s="5" t="n">
        <v>26858</v>
      </c>
    </row>
    <row r="6">
      <c r="A6" s="4" t="inlineStr">
        <is>
          <t>Interest expense</t>
        </is>
      </c>
      <c r="B6" s="5" t="n">
        <v>-18734</v>
      </c>
      <c r="C6" s="5" t="n">
        <v>-21072</v>
      </c>
      <c r="D6" s="5" t="n">
        <v>-38733</v>
      </c>
      <c r="E6" s="5" t="n">
        <v>-43579</v>
      </c>
    </row>
    <row r="7">
      <c r="A7" s="4" t="inlineStr">
        <is>
          <t>Gain on sale of properties</t>
        </is>
      </c>
      <c r="B7" s="5" t="n">
        <v>24832</v>
      </c>
      <c r="C7" s="5" t="n">
        <v>95183</v>
      </c>
      <c r="D7" s="5" t="n">
        <v>235579</v>
      </c>
      <c r="E7" s="5" t="n">
        <v>116543</v>
      </c>
    </row>
    <row r="8">
      <c r="A8" s="4" t="inlineStr">
        <is>
          <t>Impairment charges</t>
        </is>
      </c>
      <c r="B8" s="5" t="n">
        <v>-1563</v>
      </c>
      <c r="C8" s="5" t="n">
        <v>0</v>
      </c>
      <c r="D8" s="5" t="n">
        <v>-1563</v>
      </c>
      <c r="E8" s="5" t="n">
        <v>0</v>
      </c>
    </row>
    <row r="9">
      <c r="A9" s="4" t="inlineStr">
        <is>
          <t>Interest and other income, net</t>
        </is>
      </c>
      <c r="B9" s="5" t="n">
        <v>939</v>
      </c>
      <c r="C9" s="5" t="n">
        <v>1673</v>
      </c>
      <c r="D9" s="5" t="n">
        <v>1764</v>
      </c>
      <c r="E9" s="5" t="n">
        <v>2136</v>
      </c>
    </row>
    <row r="10">
      <c r="A10" s="4" t="inlineStr">
        <is>
          <t>General and administrative expenses</t>
        </is>
      </c>
      <c r="B10" s="5" t="n">
        <v>-27496</v>
      </c>
      <c r="C10" s="5" t="n">
        <v>-15879</v>
      </c>
      <c r="D10" s="5" t="n">
        <v>-51409</v>
      </c>
      <c r="E10" s="5" t="n">
        <v>-40096</v>
      </c>
    </row>
    <row r="11">
      <c r="A11" s="4" t="inlineStr">
        <is>
          <t>Gain on land sales</t>
        </is>
      </c>
      <c r="B11" s="5" t="n">
        <v>2025</v>
      </c>
      <c r="C11" s="5" t="n">
        <v>9900</v>
      </c>
      <c r="D11" s="5" t="n">
        <v>3117</v>
      </c>
      <c r="E11" s="5" t="n">
        <v>11138</v>
      </c>
    </row>
    <row r="12">
      <c r="A12" s="4" t="inlineStr">
        <is>
          <t>Other operating expenses</t>
        </is>
      </c>
      <c r="B12" s="5" t="n">
        <v>-531</v>
      </c>
      <c r="C12" s="5" t="n">
        <v>-338</v>
      </c>
      <c r="D12" s="5" t="n">
        <v>-1310</v>
      </c>
      <c r="E12" s="5" t="n">
        <v>-1483</v>
      </c>
    </row>
    <row r="13">
      <c r="A13" s="4" t="inlineStr">
        <is>
          <t>Loss on extinguishment of debt</t>
        </is>
      </c>
      <c r="B13" s="5" t="n">
        <v>0</v>
      </c>
      <c r="C13" s="5" t="n">
        <v>-3938</v>
      </c>
      <c r="D13" s="5" t="n">
        <v>-21948</v>
      </c>
      <c r="E13" s="5" t="n">
        <v>-4008</v>
      </c>
    </row>
    <row r="14">
      <c r="A14" s="4" t="inlineStr">
        <is>
          <t>Gain on involuntary conversion</t>
        </is>
      </c>
      <c r="B14" s="5" t="n">
        <v>0</v>
      </c>
      <c r="C14" s="5" t="n">
        <v>3222</v>
      </c>
      <c r="D14" s="5" t="n">
        <v>0</v>
      </c>
      <c r="E14" s="5" t="n">
        <v>3222</v>
      </c>
    </row>
    <row r="15">
      <c r="A15" s="4" t="inlineStr">
        <is>
          <t>Non-incremental costs related to successful leases</t>
        </is>
      </c>
      <c r="B15" s="5" t="n">
        <v>-3502</v>
      </c>
      <c r="C15" s="5" t="n">
        <v>-4027</v>
      </c>
      <c r="D15" s="5" t="n">
        <v>-9014</v>
      </c>
      <c r="E15" s="5" t="n">
        <v>-6985</v>
      </c>
    </row>
    <row r="16">
      <c r="A16" s="4" t="inlineStr">
        <is>
          <t>Income before income taxes</t>
        </is>
      </c>
      <c r="B16" s="5" t="n">
        <v>104181</v>
      </c>
      <c r="C16" s="5" t="n">
        <v>181328</v>
      </c>
      <c r="D16" s="5" t="n">
        <v>361988</v>
      </c>
      <c r="E16" s="5" t="n">
        <v>266716</v>
      </c>
    </row>
    <row r="17">
      <c r="A17" s="4" t="inlineStr">
        <is>
          <t>Depreciation, Depletion and Amortization, Nonproduction</t>
        </is>
      </c>
      <c r="B17" s="5" t="n">
        <v>-93944</v>
      </c>
      <c r="C17" s="5" t="n">
        <v>-91729</v>
      </c>
      <c r="D17" s="5" t="n">
        <v>-187945</v>
      </c>
      <c r="E17" s="5" t="n">
        <v>-185302</v>
      </c>
    </row>
    <row r="18">
      <c r="A18" s="4" t="inlineStr">
        <is>
          <t>Operating Segments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Property Level Net Operating Income – Cash Basis</t>
        </is>
      </c>
      <c r="B20" s="5" t="n">
        <v>200196</v>
      </c>
      <c r="C20" s="5" t="n">
        <v>172606</v>
      </c>
      <c r="D20" s="5" t="n">
        <v>392498</v>
      </c>
      <c r="E20" s="5" t="n">
        <v>336512</v>
      </c>
    </row>
    <row r="21">
      <c r="A21" s="4" t="inlineStr">
        <is>
          <t>Property Level Net Income, Cash Basis, Continuing Operations</t>
        </is>
      </c>
      <c r="B21" s="5" t="n">
        <v>200424</v>
      </c>
      <c r="C21" s="5" t="n">
        <v>185580</v>
      </c>
      <c r="D21" s="5" t="n">
        <v>393865</v>
      </c>
      <c r="E21" s="5" t="n">
        <v>363588</v>
      </c>
    </row>
    <row r="22">
      <c r="A22" s="4" t="inlineStr">
        <is>
          <t>Operating Segments [Member] | Industrial Operations</t>
        </is>
      </c>
      <c r="B22" s="4" t="inlineStr">
        <is>
          <t xml:space="preserve"> </t>
        </is>
      </c>
      <c r="C22" s="4" t="inlineStr">
        <is>
          <t xml:space="preserve"> </t>
        </is>
      </c>
      <c r="D22" s="4" t="inlineStr">
        <is>
          <t xml:space="preserve"> </t>
        </is>
      </c>
      <c r="E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row>
    <row r="24">
      <c r="A24" s="4" t="inlineStr">
        <is>
          <t>Property Level Net Operating Income – Cash Basis</t>
        </is>
      </c>
      <c r="B24" s="5" t="n">
        <v>196611</v>
      </c>
      <c r="C24" s="5" t="n">
        <v>171376</v>
      </c>
      <c r="D24" s="5" t="n">
        <v>385760</v>
      </c>
      <c r="E24" s="5" t="n">
        <v>334009</v>
      </c>
    </row>
    <row r="25">
      <c r="A25" s="4" t="inlineStr">
        <is>
          <t>Operating Segments [Member] | All Other Segments [Member]</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Property Level Net Operating Income – Cash Basis</t>
        </is>
      </c>
      <c r="B27" s="5" t="n">
        <v>3585</v>
      </c>
      <c r="C27" s="5" t="n">
        <v>1230</v>
      </c>
      <c r="D27" s="5" t="n">
        <v>6738</v>
      </c>
      <c r="E27" s="5" t="n">
        <v>2503</v>
      </c>
    </row>
    <row r="28">
      <c r="A28" s="4" t="inlineStr">
        <is>
          <t>Operating Segments [Member] | Service Operations [Member]</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Earnings from Service Operations</t>
        </is>
      </c>
      <c r="B30" s="5" t="n">
        <v>1413</v>
      </c>
      <c r="C30" s="5" t="n">
        <v>3655</v>
      </c>
      <c r="D30" s="5" t="n">
        <v>2893</v>
      </c>
      <c r="E30" s="5" t="n">
        <v>5305</v>
      </c>
    </row>
    <row r="31">
      <c r="A31" s="4" t="inlineStr">
        <is>
          <t>Segment Reconciling Items [Member]</t>
        </is>
      </c>
      <c r="B31" s="4" t="inlineStr">
        <is>
          <t xml:space="preserve"> </t>
        </is>
      </c>
      <c r="C31" s="4" t="inlineStr">
        <is>
          <t xml:space="preserve"> </t>
        </is>
      </c>
      <c r="D31" s="4" t="inlineStr">
        <is>
          <t xml:space="preserve"> </t>
        </is>
      </c>
      <c r="E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row>
    <row r="33">
      <c r="A33" s="4" t="inlineStr">
        <is>
          <t>PNOI from sold properties</t>
        </is>
      </c>
      <c r="B33" s="5" t="n">
        <v>228</v>
      </c>
      <c r="C33" s="5" t="n">
        <v>12974</v>
      </c>
      <c r="D33" s="5" t="n">
        <v>1367</v>
      </c>
      <c r="E33" s="5" t="n">
        <v>27076</v>
      </c>
    </row>
    <row r="34">
      <c r="A34" s="4" t="inlineStr">
        <is>
          <t>Straight line rent adjustments, net</t>
        </is>
      </c>
      <c r="B34" s="5" t="n">
        <v>11553</v>
      </c>
      <c r="C34" s="5" t="n">
        <v>6476</v>
      </c>
      <c r="D34" s="5" t="n">
        <v>21808</v>
      </c>
      <c r="E34" s="5" t="n">
        <v>14497</v>
      </c>
    </row>
    <row r="35">
      <c r="A35" s="4" t="inlineStr">
        <is>
          <t>Revenues Related to Lease Buyouts</t>
        </is>
      </c>
      <c r="B35" s="5" t="n">
        <v>377</v>
      </c>
      <c r="C35" s="5" t="n">
        <v>0</v>
      </c>
      <c r="D35" s="5" t="n">
        <v>547</v>
      </c>
      <c r="E35" s="5" t="n">
        <v>310</v>
      </c>
    </row>
    <row r="36">
      <c r="A36" s="4" t="inlineStr">
        <is>
          <t>Amortization of lease concessions and above and below market rents</t>
        </is>
      </c>
      <c r="B36" s="5" t="n">
        <v>3195</v>
      </c>
      <c r="C36" s="5" t="n">
        <v>2609</v>
      </c>
      <c r="D36" s="5" t="n">
        <v>5783</v>
      </c>
      <c r="E36" s="5" t="n">
        <v>5441</v>
      </c>
    </row>
    <row r="37">
      <c r="A37" s="4" t="inlineStr">
        <is>
          <t>Intercompany rents and other adjusting items</t>
        </is>
      </c>
      <c r="B37" s="5" t="n">
        <v>-290</v>
      </c>
      <c r="C37" s="5" t="n">
        <v>-698</v>
      </c>
      <c r="D37" s="5" t="n">
        <v>-952</v>
      </c>
      <c r="E37" s="5" t="n">
        <v>-1116</v>
      </c>
    </row>
    <row r="38">
      <c r="A38" s="4" t="inlineStr">
        <is>
          <t>Equity in earnings of unconsolidated joint ventures</t>
        </is>
      </c>
      <c r="B38" s="5" t="n">
        <v>5565</v>
      </c>
      <c r="C38" s="5" t="n">
        <v>10590</v>
      </c>
      <c r="D38" s="5" t="n">
        <v>9380</v>
      </c>
      <c r="E38" s="5" t="n">
        <v>26858</v>
      </c>
    </row>
    <row r="39">
      <c r="A39" s="4" t="inlineStr">
        <is>
          <t>Interest expense</t>
        </is>
      </c>
      <c r="B39" s="5" t="n">
        <v>-18734</v>
      </c>
      <c r="C39" s="5" t="n">
        <v>-21072</v>
      </c>
      <c r="D39" s="5" t="n">
        <v>-38733</v>
      </c>
      <c r="E39" s="5" t="n">
        <v>-43579</v>
      </c>
    </row>
    <row r="40">
      <c r="A40" s="4" t="inlineStr">
        <is>
          <t>Gain on sale of properties</t>
        </is>
      </c>
      <c r="B40" s="5" t="n">
        <v>24832</v>
      </c>
      <c r="C40" s="5" t="n">
        <v>95183</v>
      </c>
      <c r="D40" s="5" t="n">
        <v>235579</v>
      </c>
      <c r="E40" s="5" t="n">
        <v>116543</v>
      </c>
    </row>
    <row r="41">
      <c r="A41" s="4" t="inlineStr">
        <is>
          <t>Impairment charges</t>
        </is>
      </c>
      <c r="B41" s="5" t="n">
        <v>-1563</v>
      </c>
      <c r="C41" s="5" t="n">
        <v>0</v>
      </c>
      <c r="D41" s="5" t="n">
        <v>-1563</v>
      </c>
      <c r="E41" s="5" t="n">
        <v>0</v>
      </c>
    </row>
    <row r="42">
      <c r="A42" s="4" t="inlineStr">
        <is>
          <t>Interest and other income, net</t>
        </is>
      </c>
      <c r="B42" s="5" t="n">
        <v>939</v>
      </c>
      <c r="C42" s="5" t="n">
        <v>1673</v>
      </c>
      <c r="D42" s="5" t="n">
        <v>1764</v>
      </c>
      <c r="E42" s="5" t="n">
        <v>2136</v>
      </c>
    </row>
    <row r="43">
      <c r="A43" s="4" t="inlineStr">
        <is>
          <t>General and administrative expenses</t>
        </is>
      </c>
      <c r="B43" s="5" t="n">
        <v>-27496</v>
      </c>
      <c r="C43" s="5" t="n">
        <v>-15879</v>
      </c>
      <c r="D43" s="5" t="n">
        <v>-51409</v>
      </c>
      <c r="E43" s="5" t="n">
        <v>-40096</v>
      </c>
    </row>
    <row r="44">
      <c r="A44" s="4" t="inlineStr">
        <is>
          <t>Gain on land sales</t>
        </is>
      </c>
      <c r="B44" s="5" t="n">
        <v>2025</v>
      </c>
      <c r="C44" s="5" t="n">
        <v>9900</v>
      </c>
      <c r="D44" s="5" t="n">
        <v>3117</v>
      </c>
      <c r="E44" s="5" t="n">
        <v>11138</v>
      </c>
    </row>
    <row r="45">
      <c r="A45" s="4" t="inlineStr">
        <is>
          <t>Other operating expenses</t>
        </is>
      </c>
      <c r="B45" s="5" t="n">
        <v>-531</v>
      </c>
      <c r="C45" s="5" t="n">
        <v>-338</v>
      </c>
      <c r="D45" s="5" t="n">
        <v>-1310</v>
      </c>
      <c r="E45" s="5" t="n">
        <v>-1483</v>
      </c>
    </row>
    <row r="46">
      <c r="A46" s="4" t="inlineStr">
        <is>
          <t>Loss on extinguishment of debt</t>
        </is>
      </c>
      <c r="B46" s="5" t="n">
        <v>0</v>
      </c>
      <c r="C46" s="5" t="n">
        <v>-3938</v>
      </c>
      <c r="D46" s="5" t="n">
        <v>-21948</v>
      </c>
      <c r="E46" s="5" t="n">
        <v>-4008</v>
      </c>
    </row>
    <row r="47">
      <c r="A47" s="4" t="inlineStr">
        <is>
          <t>Gain on involuntary conversion</t>
        </is>
      </c>
      <c r="B47" s="5" t="n">
        <v>0</v>
      </c>
      <c r="C47" s="5" t="n">
        <v>3222</v>
      </c>
      <c r="D47" s="5" t="n">
        <v>0</v>
      </c>
      <c r="E47" s="5" t="n">
        <v>3222</v>
      </c>
    </row>
    <row r="48">
      <c r="A48" s="4" t="inlineStr">
        <is>
          <t>Non-incremental costs related to successful leases</t>
        </is>
      </c>
      <c r="B48" s="5" t="n">
        <v>-3502</v>
      </c>
      <c r="C48" s="5" t="n">
        <v>-4027</v>
      </c>
      <c r="D48" s="5" t="n">
        <v>-9014</v>
      </c>
      <c r="E48" s="5" t="n">
        <v>-6985</v>
      </c>
    </row>
    <row r="49">
      <c r="A49" s="4" t="inlineStr">
        <is>
          <t>Depreciation, Depletion and Amortization, Nonproduction</t>
        </is>
      </c>
      <c r="B49" s="5" t="n">
        <v>-93944</v>
      </c>
      <c r="C49" s="5" t="n">
        <v>-91729</v>
      </c>
      <c r="D49" s="5" t="n">
        <v>-187945</v>
      </c>
      <c r="E49" s="5" t="n">
        <v>-185302</v>
      </c>
    </row>
    <row r="50">
      <c r="A50" s="4" t="inlineStr">
        <is>
          <t>Other Non-segment Income</t>
        </is>
      </c>
      <c r="B50" s="6" t="n">
        <v>-82</v>
      </c>
      <c r="C50" s="6" t="n">
        <v>121</v>
      </c>
      <c r="D50" s="6" t="n">
        <v>126</v>
      </c>
      <c r="E50" s="6" t="n">
        <v>2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Discontinued Operations and Assets Held for Sale Real Estate Assets (Details) - USD ($) $ in Thousands</t>
        </is>
      </c>
      <c r="B1" s="2" t="inlineStr">
        <is>
          <t>Jun. 30, 2022</t>
        </is>
      </c>
      <c r="C1" s="2" t="inlineStr">
        <is>
          <t>Dec. 31, 2021</t>
        </is>
      </c>
    </row>
    <row r="2">
      <c r="A2" s="3" t="inlineStr">
        <is>
          <t>Real Estate Assets [Abstract]</t>
        </is>
      </c>
      <c r="B2" s="4" t="inlineStr">
        <is>
          <t xml:space="preserve"> </t>
        </is>
      </c>
      <c r="C2" s="4" t="inlineStr">
        <is>
          <t xml:space="preserve"> </t>
        </is>
      </c>
    </row>
    <row r="3">
      <c r="A3" s="4" t="inlineStr">
        <is>
          <t>Buildings and tenant improvements</t>
        </is>
      </c>
      <c r="B3" s="6" t="n">
        <v>6122986</v>
      </c>
      <c r="C3" s="6" t="n">
        <v>6007848</v>
      </c>
    </row>
    <row r="4">
      <c r="A4" s="4" t="inlineStr">
        <is>
          <t>Land and Land Improvements</t>
        </is>
      </c>
      <c r="B4" s="5" t="n">
        <v>3595779</v>
      </c>
      <c r="C4" s="5" t="n">
        <v>3435591</v>
      </c>
    </row>
    <row r="5">
      <c r="A5" s="4" t="inlineStr">
        <is>
          <t>Other real estate investments (1)</t>
        </is>
      </c>
      <c r="B5" s="5" t="n">
        <v>275681</v>
      </c>
      <c r="C5" s="5" t="n">
        <v>172637</v>
      </c>
    </row>
    <row r="6">
      <c r="A6" s="4" t="inlineStr">
        <is>
          <t>Real Estate Assets</t>
        </is>
      </c>
      <c r="B6" s="6" t="n">
        <v>9994446</v>
      </c>
      <c r="C6" s="6" t="n">
        <v>96160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32" customWidth="1" min="3" max="3"/>
    <col width="24" customWidth="1" min="4" max="4"/>
  </cols>
  <sheetData>
    <row r="1">
      <c r="A1" s="1" t="inlineStr">
        <is>
          <t>Real Estate Assets, Discontinued Operations and Assets Held for Sale (Aggregate Balance Sheet of Properties Held for Sale Included in Discontinued Operations) (Details) $ in Thousands</t>
        </is>
      </c>
      <c r="B1" s="2" t="inlineStr">
        <is>
          <t>6 Months Ended</t>
        </is>
      </c>
      <c r="C1" s="2" t="inlineStr">
        <is>
          <t>12 Months Ended</t>
        </is>
      </c>
    </row>
    <row r="2">
      <c r="B2" s="2" t="inlineStr">
        <is>
          <t>Jun. 30, 2022 USD ($) buildings</t>
        </is>
      </c>
      <c r="C2" s="2" t="inlineStr">
        <is>
          <t>Dec. 31, 2021 USD ($) buildings</t>
        </is>
      </c>
      <c r="D2" s="2" t="inlineStr">
        <is>
          <t>Jan. 14, 2022 buildings</t>
        </is>
      </c>
    </row>
    <row r="3">
      <c r="A3" s="3" t="inlineStr">
        <is>
          <t>Held for Sale Assets in Continuing and Discontinued Operations</t>
        </is>
      </c>
      <c r="B3" s="4" t="inlineStr">
        <is>
          <t xml:space="preserve"> </t>
        </is>
      </c>
      <c r="C3" s="4" t="inlineStr">
        <is>
          <t xml:space="preserve"> </t>
        </is>
      </c>
      <c r="D3" s="4" t="inlineStr">
        <is>
          <t xml:space="preserve"> </t>
        </is>
      </c>
    </row>
    <row r="4">
      <c r="A4" s="4" t="inlineStr">
        <is>
          <t>Continuing Operations, Number of In-service Properties Held for Sale | buildings</t>
        </is>
      </c>
      <c r="B4" s="5" t="n">
        <v>0</v>
      </c>
      <c r="C4" s="4" t="inlineStr">
        <is>
          <t xml:space="preserve"> </t>
        </is>
      </c>
      <c r="D4" s="4" t="inlineStr">
        <is>
          <t xml:space="preserve"> </t>
        </is>
      </c>
    </row>
    <row r="5">
      <c r="A5" s="4" t="inlineStr">
        <is>
          <t>Continuing Operations, Number of Real Estate Properties Sold | buildings</t>
        </is>
      </c>
      <c r="B5" s="5" t="n">
        <v>5</v>
      </c>
      <c r="C5" s="5" t="n">
        <v>30</v>
      </c>
      <c r="D5" s="4" t="inlineStr">
        <is>
          <t xml:space="preserve"> </t>
        </is>
      </c>
    </row>
    <row r="6">
      <c r="A6" s="4" t="inlineStr">
        <is>
          <t>Total Properties Sold or Classified as Held for Sale | buildings</t>
        </is>
      </c>
      <c r="B6" s="5" t="n">
        <v>35</v>
      </c>
      <c r="C6" s="4" t="inlineStr">
        <is>
          <t xml:space="preserve"> </t>
        </is>
      </c>
      <c r="D6" s="4" t="inlineStr">
        <is>
          <t xml:space="preserve"> </t>
        </is>
      </c>
    </row>
    <row r="7">
      <c r="A7" s="4" t="inlineStr">
        <is>
          <t>Equity Method Investment, Ownership Percentage</t>
        </is>
      </c>
      <c r="B7" s="10" t="n">
        <v>0.2</v>
      </c>
      <c r="C7" s="4" t="inlineStr">
        <is>
          <t xml:space="preserve"> </t>
        </is>
      </c>
      <c r="D7" s="4" t="inlineStr">
        <is>
          <t xml:space="preserve"> </t>
        </is>
      </c>
    </row>
    <row r="8">
      <c r="A8" s="4" t="inlineStr">
        <is>
          <t>Total assets held-for-sale</t>
        </is>
      </c>
      <c r="B8" s="6" t="n">
        <v>0</v>
      </c>
      <c r="C8" s="6" t="n">
        <v>144651</v>
      </c>
      <c r="D8" s="4" t="inlineStr">
        <is>
          <t xml:space="preserve"> </t>
        </is>
      </c>
    </row>
    <row r="9">
      <c r="A9" s="4" t="inlineStr">
        <is>
          <t>Total liabilities related to assets held-for-sale</t>
        </is>
      </c>
      <c r="B9" s="5" t="n">
        <v>0</v>
      </c>
      <c r="C9" s="5" t="n">
        <v>6278</v>
      </c>
      <c r="D9" s="4" t="inlineStr">
        <is>
          <t xml:space="preserve"> </t>
        </is>
      </c>
    </row>
    <row r="10">
      <c r="A10" s="4" t="inlineStr">
        <is>
          <t>Continuing Operations [Member]</t>
        </is>
      </c>
      <c r="B10" s="4" t="inlineStr">
        <is>
          <t xml:space="preserve"> </t>
        </is>
      </c>
      <c r="C10" s="4" t="inlineStr">
        <is>
          <t xml:space="preserve"> </t>
        </is>
      </c>
      <c r="D10" s="4" t="inlineStr">
        <is>
          <t xml:space="preserve"> </t>
        </is>
      </c>
    </row>
    <row r="11">
      <c r="A11" s="3" t="inlineStr">
        <is>
          <t>Held for Sale Assets in Continuing and Discontinued Operations</t>
        </is>
      </c>
      <c r="B11" s="4" t="inlineStr">
        <is>
          <t xml:space="preserve"> </t>
        </is>
      </c>
      <c r="C11" s="4" t="inlineStr">
        <is>
          <t xml:space="preserve"> </t>
        </is>
      </c>
      <c r="D11" s="4" t="inlineStr">
        <is>
          <t xml:space="preserve"> </t>
        </is>
      </c>
    </row>
    <row r="12">
      <c r="A12" s="4" t="inlineStr">
        <is>
          <t>Land and improvements</t>
        </is>
      </c>
      <c r="B12" s="5" t="n">
        <v>0</v>
      </c>
      <c r="C12" s="5" t="n">
        <v>67818</v>
      </c>
      <c r="D12" s="4" t="inlineStr">
        <is>
          <t xml:space="preserve"> </t>
        </is>
      </c>
    </row>
    <row r="13">
      <c r="A13" s="4" t="inlineStr">
        <is>
          <t>Buildings and tenant improvements</t>
        </is>
      </c>
      <c r="B13" s="5" t="n">
        <v>0</v>
      </c>
      <c r="C13" s="5" t="n">
        <v>102867</v>
      </c>
      <c r="D13" s="4" t="inlineStr">
        <is>
          <t xml:space="preserve"> </t>
        </is>
      </c>
    </row>
    <row r="14">
      <c r="A14" s="4" t="inlineStr">
        <is>
          <t>Accumulated depreciation</t>
        </is>
      </c>
      <c r="B14" s="5" t="n">
        <v>0</v>
      </c>
      <c r="C14" s="5" t="n">
        <v>-36785</v>
      </c>
      <c r="D14" s="4" t="inlineStr">
        <is>
          <t xml:space="preserve"> </t>
        </is>
      </c>
    </row>
    <row r="15">
      <c r="A15" s="4" t="inlineStr">
        <is>
          <t>Deferred leasing and other costs, net</t>
        </is>
      </c>
      <c r="B15" s="5" t="n">
        <v>0</v>
      </c>
      <c r="C15" s="5" t="n">
        <v>5392</v>
      </c>
      <c r="D15" s="4" t="inlineStr">
        <is>
          <t xml:space="preserve"> </t>
        </is>
      </c>
    </row>
    <row r="16">
      <c r="A16" s="4" t="inlineStr">
        <is>
          <t>Other assets</t>
        </is>
      </c>
      <c r="B16" s="5" t="n">
        <v>0</v>
      </c>
      <c r="C16" s="5" t="n">
        <v>5359</v>
      </c>
      <c r="D16" s="4" t="inlineStr">
        <is>
          <t xml:space="preserve"> </t>
        </is>
      </c>
    </row>
    <row r="17">
      <c r="A17" s="4" t="inlineStr">
        <is>
          <t>Total assets held-for-sale</t>
        </is>
      </c>
      <c r="B17" s="5" t="n">
        <v>0</v>
      </c>
      <c r="C17" s="5" t="n">
        <v>144651</v>
      </c>
      <c r="D17" s="4" t="inlineStr">
        <is>
          <t xml:space="preserve"> </t>
        </is>
      </c>
    </row>
    <row r="18">
      <c r="A18" s="4" t="inlineStr">
        <is>
          <t>Accrued expenses</t>
        </is>
      </c>
      <c r="B18" s="5" t="n">
        <v>0</v>
      </c>
      <c r="C18" s="5" t="n">
        <v>43</v>
      </c>
      <c r="D18" s="4" t="inlineStr">
        <is>
          <t xml:space="preserve"> </t>
        </is>
      </c>
    </row>
    <row r="19">
      <c r="A19" s="4" t="inlineStr">
        <is>
          <t>Other liabilities</t>
        </is>
      </c>
      <c r="B19" s="5" t="n">
        <v>0</v>
      </c>
      <c r="C19" s="5" t="n">
        <v>6235</v>
      </c>
      <c r="D19" s="4" t="inlineStr">
        <is>
          <t xml:space="preserve"> </t>
        </is>
      </c>
    </row>
    <row r="20">
      <c r="A20" s="4" t="inlineStr">
        <is>
          <t>Total liabilities related to assets held-for-sale</t>
        </is>
      </c>
      <c r="B20" s="6" t="n">
        <v>0</v>
      </c>
      <c r="C20" s="6" t="n">
        <v>6278</v>
      </c>
      <c r="D20" s="4" t="inlineStr">
        <is>
          <t xml:space="preserve"> </t>
        </is>
      </c>
    </row>
    <row r="21">
      <c r="A21" s="4" t="inlineStr">
        <is>
          <t>Tranche 3</t>
        </is>
      </c>
      <c r="B21" s="4" t="inlineStr">
        <is>
          <t xml:space="preserve"> </t>
        </is>
      </c>
      <c r="C21" s="4" t="inlineStr">
        <is>
          <t xml:space="preserve"> </t>
        </is>
      </c>
      <c r="D21" s="4" t="inlineStr">
        <is>
          <t xml:space="preserve"> </t>
        </is>
      </c>
    </row>
    <row r="22">
      <c r="A22" s="3" t="inlineStr">
        <is>
          <t>Held for Sale Assets in Continuing and Discontinued Operations</t>
        </is>
      </c>
      <c r="B22" s="4" t="inlineStr">
        <is>
          <t xml:space="preserve"> </t>
        </is>
      </c>
      <c r="C22" s="4" t="inlineStr">
        <is>
          <t xml:space="preserve"> </t>
        </is>
      </c>
      <c r="D22" s="4" t="inlineStr">
        <is>
          <t xml:space="preserve"> </t>
        </is>
      </c>
    </row>
    <row r="23">
      <c r="A23" s="4" t="inlineStr">
        <is>
          <t>Number of Real Estate Properties | buildings</t>
        </is>
      </c>
      <c r="B23" s="4" t="inlineStr">
        <is>
          <t xml:space="preserve"> </t>
        </is>
      </c>
      <c r="C23" s="4" t="inlineStr">
        <is>
          <t xml:space="preserve"> </t>
        </is>
      </c>
      <c r="D23"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9" customWidth="1" min="2" max="2"/>
  </cols>
  <sheetData>
    <row r="1">
      <c r="A1" s="1" t="inlineStr">
        <is>
          <t>Business Combinations and Asset Acquisitions (Details)</t>
        </is>
      </c>
      <c r="B1" s="2" t="inlineStr">
        <is>
          <t>3 Months Ended</t>
        </is>
      </c>
    </row>
    <row r="2">
      <c r="B2" s="2" t="inlineStr">
        <is>
          <t>Jun. 30, 2022 Rate</t>
        </is>
      </c>
    </row>
    <row r="3">
      <c r="A3" s="3" t="inlineStr">
        <is>
          <t>Business Acquisition, Equity Interests Issued or Issuable [Line Items]</t>
        </is>
      </c>
      <c r="B3" s="4" t="inlineStr">
        <is>
          <t xml:space="preserve"> </t>
        </is>
      </c>
    </row>
    <row r="4">
      <c r="A4" s="4" t="inlineStr">
        <is>
          <t>exchange ratio</t>
        </is>
      </c>
      <c r="B4" s="9" t="n">
        <v>0.475</v>
      </c>
    </row>
    <row r="5">
      <c r="A5" s="4" t="inlineStr">
        <is>
          <t>Ownership Percentage of Successor Company</t>
        </is>
      </c>
      <c r="B5" s="10"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55165</v>
      </c>
      <c r="C4" s="6" t="n">
        <v>257860</v>
      </c>
    </row>
    <row r="5">
      <c r="A5" s="3" t="inlineStr">
        <is>
          <t>Adjustments to reconcile net income to net cash provided by operating activities:</t>
        </is>
      </c>
      <c r="B5" s="4" t="inlineStr">
        <is>
          <t xml:space="preserve"> </t>
        </is>
      </c>
      <c r="C5" s="4" t="inlineStr">
        <is>
          <t xml:space="preserve"> </t>
        </is>
      </c>
    </row>
    <row r="6">
      <c r="A6" s="4" t="inlineStr">
        <is>
          <t>Depreciation of buildings and tenant improvements</t>
        </is>
      </c>
      <c r="B6" s="5" t="n">
        <v>158194</v>
      </c>
      <c r="C6" s="5" t="n">
        <v>156470</v>
      </c>
    </row>
    <row r="7">
      <c r="A7" s="4" t="inlineStr">
        <is>
          <t>Amortization of deferred leasing and other costs</t>
        </is>
      </c>
      <c r="B7" s="5" t="n">
        <v>29751</v>
      </c>
      <c r="C7" s="5" t="n">
        <v>28832</v>
      </c>
    </row>
    <row r="8">
      <c r="A8" s="4" t="inlineStr">
        <is>
          <t>Amortization of deferred financing costs</t>
        </is>
      </c>
      <c r="B8" s="5" t="n">
        <v>4958</v>
      </c>
      <c r="C8" s="5" t="n">
        <v>4888</v>
      </c>
    </row>
    <row r="9">
      <c r="A9" s="4" t="inlineStr">
        <is>
          <t>Straight-line rental income and expense, net</t>
        </is>
      </c>
      <c r="B9" s="5" t="n">
        <v>-21808</v>
      </c>
      <c r="C9" s="5" t="n">
        <v>-14497</v>
      </c>
    </row>
    <row r="10">
      <c r="A10" s="4" t="inlineStr">
        <is>
          <t>Asset Impairment Charges</t>
        </is>
      </c>
      <c r="B10" s="5" t="n">
        <v>1563</v>
      </c>
      <c r="C10" s="5" t="n">
        <v>0</v>
      </c>
    </row>
    <row r="11">
      <c r="A11" s="4" t="inlineStr">
        <is>
          <t>Loss on debt extinguishment</t>
        </is>
      </c>
      <c r="B11" s="5" t="n">
        <v>21948</v>
      </c>
      <c r="C11" s="5" t="n">
        <v>4008</v>
      </c>
    </row>
    <row r="12">
      <c r="A12" s="4" t="inlineStr">
        <is>
          <t>Gain on involuntary conversion</t>
        </is>
      </c>
      <c r="B12" s="5" t="n">
        <v>0</v>
      </c>
      <c r="C12" s="5" t="n">
        <v>-3222</v>
      </c>
    </row>
    <row r="13">
      <c r="A13" s="4" t="inlineStr">
        <is>
          <t>Gain on land and property sales</t>
        </is>
      </c>
      <c r="B13" s="5" t="n">
        <v>-238696</v>
      </c>
      <c r="C13" s="5" t="n">
        <v>-127681</v>
      </c>
    </row>
    <row r="14">
      <c r="A14" s="4" t="inlineStr">
        <is>
          <t>Third-party construction contracts, net</t>
        </is>
      </c>
      <c r="B14" s="5" t="n">
        <v>1649</v>
      </c>
      <c r="C14" s="5" t="n">
        <v>-1588</v>
      </c>
    </row>
    <row r="15">
      <c r="A15" s="4" t="inlineStr">
        <is>
          <t>Other accrued revenues and expenses, net</t>
        </is>
      </c>
      <c r="B15" s="5" t="n">
        <v>12329</v>
      </c>
      <c r="C15" s="5" t="n">
        <v>23993</v>
      </c>
    </row>
    <row r="16">
      <c r="A16" s="4" t="inlineStr">
        <is>
          <t>Operating distributions received in excess of (less than) equity in earnings from unconsolidated joint ventures</t>
        </is>
      </c>
      <c r="B16" s="5" t="n">
        <v>3059</v>
      </c>
      <c r="C16" s="5" t="n">
        <v>-17113</v>
      </c>
    </row>
    <row r="17">
      <c r="A17" s="4" t="inlineStr">
        <is>
          <t>Net cash provided by operating activities</t>
        </is>
      </c>
      <c r="B17" s="5" t="n">
        <v>328112</v>
      </c>
      <c r="C17" s="5" t="n">
        <v>311950</v>
      </c>
    </row>
    <row r="18">
      <c r="A18" s="3" t="inlineStr">
        <is>
          <t>Cash flows from investing activities:</t>
        </is>
      </c>
      <c r="B18" s="4" t="inlineStr">
        <is>
          <t xml:space="preserve"> </t>
        </is>
      </c>
      <c r="C18" s="4" t="inlineStr">
        <is>
          <t xml:space="preserve"> </t>
        </is>
      </c>
    </row>
    <row r="19">
      <c r="A19" s="4" t="inlineStr">
        <is>
          <t>Development of real estate investments</t>
        </is>
      </c>
      <c r="B19" s="5" t="n">
        <v>-353492</v>
      </c>
      <c r="C19" s="5" t="n">
        <v>-332091</v>
      </c>
    </row>
    <row r="20">
      <c r="A20" s="4" t="inlineStr">
        <is>
          <t>Acquisition of buildings and related intangible assets</t>
        </is>
      </c>
      <c r="B20" s="5" t="n">
        <v>-89113</v>
      </c>
      <c r="C20" s="5" t="n">
        <v>-218788</v>
      </c>
    </row>
    <row r="21">
      <c r="A21" s="4" t="inlineStr">
        <is>
          <t>Acquisition of land and other real estate assets</t>
        </is>
      </c>
      <c r="B21" s="5" t="n">
        <v>-308554</v>
      </c>
      <c r="C21" s="5" t="n">
        <v>-223280</v>
      </c>
    </row>
    <row r="22">
      <c r="A22" s="4" t="inlineStr">
        <is>
          <t>Second generation tenant improvements, leasing costs and building improvements</t>
        </is>
      </c>
      <c r="B22" s="5" t="n">
        <v>-33457</v>
      </c>
      <c r="C22" s="5" t="n">
        <v>-33747</v>
      </c>
    </row>
    <row r="23">
      <c r="A23" s="4" t="inlineStr">
        <is>
          <t>Other deferred leasing costs</t>
        </is>
      </c>
      <c r="B23" s="5" t="n">
        <v>-20678</v>
      </c>
      <c r="C23" s="5" t="n">
        <v>-16448</v>
      </c>
    </row>
    <row r="24">
      <c r="A24" s="4" t="inlineStr">
        <is>
          <t>Other assets</t>
        </is>
      </c>
      <c r="B24" s="5" t="n">
        <v>-11525</v>
      </c>
      <c r="C24" s="5" t="n">
        <v>-48736</v>
      </c>
    </row>
    <row r="25">
      <c r="A25" s="4" t="inlineStr">
        <is>
          <t>Proceeds from land and depreciated property sales, net</t>
        </is>
      </c>
      <c r="B25" s="5" t="n">
        <v>334696</v>
      </c>
      <c r="C25" s="5" t="n">
        <v>265973</v>
      </c>
    </row>
    <row r="26">
      <c r="A26" s="4" t="inlineStr">
        <is>
          <t>Capital distributions from unconsolidated joint ventures</t>
        </is>
      </c>
      <c r="B26" s="5" t="n">
        <v>33645</v>
      </c>
      <c r="C26" s="5" t="n">
        <v>20503</v>
      </c>
    </row>
    <row r="27">
      <c r="A27" s="4" t="inlineStr">
        <is>
          <t>Capital contributions and advances to unconsolidated joint ventures</t>
        </is>
      </c>
      <c r="B27" s="5" t="n">
        <v>-12519</v>
      </c>
      <c r="C27" s="5" t="n">
        <v>-8986</v>
      </c>
    </row>
    <row r="28">
      <c r="A28" s="4" t="inlineStr">
        <is>
          <t>Net cash used for investing activities</t>
        </is>
      </c>
      <c r="B28" s="5" t="n">
        <v>-460997</v>
      </c>
      <c r="C28" s="5" t="n">
        <v>-595600</v>
      </c>
    </row>
    <row r="29">
      <c r="A29" s="3" t="inlineStr">
        <is>
          <t>Cash flows from financing activities:</t>
        </is>
      </c>
      <c r="B29" s="4" t="inlineStr">
        <is>
          <t xml:space="preserve"> </t>
        </is>
      </c>
      <c r="C29" s="4" t="inlineStr">
        <is>
          <t xml:space="preserve"> </t>
        </is>
      </c>
    </row>
    <row r="30">
      <c r="A30" s="4" t="inlineStr">
        <is>
          <t>Proceeds from issuance of common shares, net</t>
        </is>
      </c>
      <c r="B30" s="5" t="n">
        <v>116107</v>
      </c>
      <c r="C30" s="5" t="n">
        <v>187217</v>
      </c>
    </row>
    <row r="31">
      <c r="A31" s="4" t="inlineStr">
        <is>
          <t>Proceeds from unsecured debt</t>
        </is>
      </c>
      <c r="B31" s="5" t="n">
        <v>500000</v>
      </c>
      <c r="C31" s="5" t="n">
        <v>446634</v>
      </c>
    </row>
    <row r="32">
      <c r="A32" s="4" t="inlineStr">
        <is>
          <t>Payments on unsecured debt</t>
        </is>
      </c>
      <c r="B32" s="5" t="n">
        <v>-320110</v>
      </c>
      <c r="C32" s="5" t="n">
        <v>-127758</v>
      </c>
    </row>
    <row r="33">
      <c r="A33" s="4" t="inlineStr">
        <is>
          <t>Payments on secured indebtedness including principal amortization</t>
        </is>
      </c>
      <c r="B33" s="5" t="n">
        <v>-2143</v>
      </c>
      <c r="C33" s="5" t="n">
        <v>-2028</v>
      </c>
    </row>
    <row r="34">
      <c r="A34" s="4" t="inlineStr">
        <is>
          <t>Repayments on line of credit, net</t>
        </is>
      </c>
      <c r="B34" s="5" t="n">
        <v>0</v>
      </c>
      <c r="C34" s="5" t="n">
        <v>-30000</v>
      </c>
    </row>
    <row r="35">
      <c r="A35" s="4" t="inlineStr">
        <is>
          <t>Distributions to common shareholders/unitholders</t>
        </is>
      </c>
      <c r="B35" s="5" t="n">
        <v>-214824</v>
      </c>
      <c r="C35" s="5" t="n">
        <v>-191082</v>
      </c>
    </row>
    <row r="36">
      <c r="A36" s="4" t="inlineStr">
        <is>
          <t>Distributions to noncontrolling Interest</t>
        </is>
      </c>
      <c r="B36" s="5" t="n">
        <v>-2532</v>
      </c>
      <c r="C36" s="5" t="n">
        <v>-2116</v>
      </c>
    </row>
    <row r="37">
      <c r="A37" s="4" t="inlineStr">
        <is>
          <t>Tax payments on stock-based compensation awards</t>
        </is>
      </c>
      <c r="B37" s="5" t="n">
        <v>-7254</v>
      </c>
      <c r="C37" s="5" t="n">
        <v>-4757</v>
      </c>
    </row>
    <row r="38">
      <c r="A38" s="4" t="inlineStr">
        <is>
          <t>Change in book cash overdrafts</t>
        </is>
      </c>
      <c r="B38" s="5" t="n">
        <v>24745</v>
      </c>
      <c r="C38" s="5" t="n">
        <v>3758</v>
      </c>
    </row>
    <row r="39">
      <c r="A39" s="4" t="inlineStr">
        <is>
          <t>Other Financing Activities</t>
        </is>
      </c>
      <c r="B39" s="5" t="n">
        <v>48</v>
      </c>
      <c r="C39" s="5" t="n">
        <v>-270</v>
      </c>
    </row>
    <row r="40">
      <c r="A40" s="4" t="inlineStr">
        <is>
          <t>Deferred financing costs</t>
        </is>
      </c>
      <c r="B40" s="5" t="n">
        <v>-2418</v>
      </c>
      <c r="C40" s="5" t="n">
        <v>-9961</v>
      </c>
    </row>
    <row r="41">
      <c r="A41" s="4" t="inlineStr">
        <is>
          <t>Redemption of Limited Partner Units</t>
        </is>
      </c>
      <c r="B41" s="5" t="n">
        <v>0</v>
      </c>
      <c r="C41" s="5" t="n">
        <v>-37</v>
      </c>
    </row>
    <row r="42">
      <c r="A42" s="4" t="inlineStr">
        <is>
          <t>Net cash provided by financing activities</t>
        </is>
      </c>
      <c r="B42" s="5" t="n">
        <v>91619</v>
      </c>
      <c r="C42" s="5" t="n">
        <v>269600</v>
      </c>
    </row>
    <row r="43">
      <c r="A43" s="4" t="inlineStr">
        <is>
          <t>Net decrease in cash, cash equivalents and restricted cash</t>
        </is>
      </c>
      <c r="B43" s="5" t="n">
        <v>-41266</v>
      </c>
      <c r="C43" s="5" t="n">
        <v>-14050</v>
      </c>
    </row>
    <row r="44">
      <c r="A44" s="4" t="inlineStr">
        <is>
          <t>Cash, cash equivalents and restricted cash at beginning of period</t>
        </is>
      </c>
      <c r="B44" s="5" t="n">
        <v>103164</v>
      </c>
      <c r="C44" s="5" t="n">
        <v>67223</v>
      </c>
    </row>
    <row r="45">
      <c r="A45" s="4" t="inlineStr">
        <is>
          <t>Cash, cash equivalents and restricted cash at end of period</t>
        </is>
      </c>
      <c r="B45" s="5" t="n">
        <v>61898</v>
      </c>
      <c r="C45" s="5" t="n">
        <v>53173</v>
      </c>
    </row>
    <row r="46">
      <c r="A46" s="3" t="inlineStr">
        <is>
          <t>Noncash activities:</t>
        </is>
      </c>
      <c r="B46" s="4" t="inlineStr">
        <is>
          <t xml:space="preserve"> </t>
        </is>
      </c>
      <c r="C46" s="4" t="inlineStr">
        <is>
          <t xml:space="preserve"> </t>
        </is>
      </c>
    </row>
    <row r="47">
      <c r="A47" s="4" t="inlineStr">
        <is>
          <t>Lease liabilities arising from right-of-use assets</t>
        </is>
      </c>
      <c r="B47" s="5" t="n">
        <v>636</v>
      </c>
      <c r="C47" s="5" t="n">
        <v>18257</v>
      </c>
    </row>
    <row r="48">
      <c r="A48" s="4" t="inlineStr">
        <is>
          <t>Assumption of indebtedness and other liabilities in real estate acquisitions</t>
        </is>
      </c>
      <c r="B48" s="5" t="n">
        <v>22163</v>
      </c>
      <c r="C48" s="5" t="n">
        <v>84354</v>
      </c>
    </row>
    <row r="49">
      <c r="A49" s="4" t="inlineStr">
        <is>
          <t>Contribution of properties to unconsolidated joint venture</t>
        </is>
      </c>
      <c r="B49" s="5" t="n">
        <v>67148</v>
      </c>
      <c r="C49" s="5" t="n">
        <v>0</v>
      </c>
    </row>
    <row r="50">
      <c r="A50" s="4" t="inlineStr">
        <is>
          <t>Non-cash distribution of assets from unconsolidated joint ventures, net</t>
        </is>
      </c>
      <c r="B50" s="5" t="n">
        <v>0</v>
      </c>
      <c r="C50" s="5" t="n">
        <v>11124</v>
      </c>
    </row>
    <row r="51">
      <c r="A51" s="4" t="inlineStr">
        <is>
          <t>Issuance of Limited Partner Units for acquisition</t>
        </is>
      </c>
      <c r="B51" s="5" t="n">
        <v>0</v>
      </c>
      <c r="C51" s="5" t="n">
        <v>11576</v>
      </c>
    </row>
    <row r="52">
      <c r="A52" s="4" t="inlineStr">
        <is>
          <t>Duke Realty Limited Partnership [Member]</t>
        </is>
      </c>
      <c r="B52" s="4" t="inlineStr">
        <is>
          <t xml:space="preserve"> </t>
        </is>
      </c>
      <c r="C52" s="4" t="inlineStr">
        <is>
          <t xml:space="preserve"> </t>
        </is>
      </c>
    </row>
    <row r="53">
      <c r="A53" s="3" t="inlineStr">
        <is>
          <t>Cash flows from operating activities:</t>
        </is>
      </c>
      <c r="B53" s="4" t="inlineStr">
        <is>
          <t xml:space="preserve"> </t>
        </is>
      </c>
      <c r="C53" s="4" t="inlineStr">
        <is>
          <t xml:space="preserve"> </t>
        </is>
      </c>
    </row>
    <row r="54">
      <c r="A54" s="4" t="inlineStr">
        <is>
          <t>Net income</t>
        </is>
      </c>
      <c r="B54" s="5" t="n">
        <v>355165</v>
      </c>
      <c r="C54" s="5" t="n">
        <v>257860</v>
      </c>
    </row>
    <row r="55">
      <c r="A55" s="3" t="inlineStr">
        <is>
          <t>Adjustments to reconcile net income to net cash provided by operating activities:</t>
        </is>
      </c>
      <c r="B55" s="4" t="inlineStr">
        <is>
          <t xml:space="preserve"> </t>
        </is>
      </c>
      <c r="C55" s="4" t="inlineStr">
        <is>
          <t xml:space="preserve"> </t>
        </is>
      </c>
    </row>
    <row r="56">
      <c r="A56" s="4" t="inlineStr">
        <is>
          <t>Depreciation of buildings and tenant improvements</t>
        </is>
      </c>
      <c r="B56" s="5" t="n">
        <v>158194</v>
      </c>
      <c r="C56" s="5" t="n">
        <v>156470</v>
      </c>
    </row>
    <row r="57">
      <c r="A57" s="4" t="inlineStr">
        <is>
          <t>Amortization of deferred leasing and other costs</t>
        </is>
      </c>
      <c r="B57" s="5" t="n">
        <v>29751</v>
      </c>
      <c r="C57" s="5" t="n">
        <v>28832</v>
      </c>
    </row>
    <row r="58">
      <c r="A58" s="4" t="inlineStr">
        <is>
          <t>Amortization of deferred financing costs</t>
        </is>
      </c>
      <c r="B58" s="5" t="n">
        <v>4958</v>
      </c>
      <c r="C58" s="5" t="n">
        <v>4888</v>
      </c>
    </row>
    <row r="59">
      <c r="A59" s="4" t="inlineStr">
        <is>
          <t>Straight-line rental income and expense, net</t>
        </is>
      </c>
      <c r="B59" s="5" t="n">
        <v>-21808</v>
      </c>
      <c r="C59" s="5" t="n">
        <v>-14497</v>
      </c>
    </row>
    <row r="60">
      <c r="A60" s="4" t="inlineStr">
        <is>
          <t>Asset Impairment Charges</t>
        </is>
      </c>
      <c r="B60" s="5" t="n">
        <v>1563</v>
      </c>
      <c r="C60" s="5" t="n">
        <v>0</v>
      </c>
    </row>
    <row r="61">
      <c r="A61" s="4" t="inlineStr">
        <is>
          <t>Loss on debt extinguishment</t>
        </is>
      </c>
      <c r="B61" s="5" t="n">
        <v>21948</v>
      </c>
      <c r="C61" s="5" t="n">
        <v>4008</v>
      </c>
    </row>
    <row r="62">
      <c r="A62" s="4" t="inlineStr">
        <is>
          <t>Gain on involuntary conversion</t>
        </is>
      </c>
      <c r="B62" s="5" t="n">
        <v>0</v>
      </c>
      <c r="C62" s="5" t="n">
        <v>-3222</v>
      </c>
    </row>
    <row r="63">
      <c r="A63" s="4" t="inlineStr">
        <is>
          <t>Gain on land and property sales</t>
        </is>
      </c>
      <c r="B63" s="5" t="n">
        <v>-238696</v>
      </c>
      <c r="C63" s="5" t="n">
        <v>-127681</v>
      </c>
    </row>
    <row r="64">
      <c r="A64" s="4" t="inlineStr">
        <is>
          <t>Third-party construction contracts, net</t>
        </is>
      </c>
      <c r="B64" s="5" t="n">
        <v>1649</v>
      </c>
      <c r="C64" s="5" t="n">
        <v>-1588</v>
      </c>
    </row>
    <row r="65">
      <c r="A65" s="4" t="inlineStr">
        <is>
          <t>Other accrued revenues and expenses, net</t>
        </is>
      </c>
      <c r="B65" s="5" t="n">
        <v>12329</v>
      </c>
      <c r="C65" s="5" t="n">
        <v>23993</v>
      </c>
    </row>
    <row r="66">
      <c r="A66" s="4" t="inlineStr">
        <is>
          <t>Operating distributions received in excess of (less than) equity in earnings from unconsolidated joint ventures</t>
        </is>
      </c>
      <c r="B66" s="5" t="n">
        <v>3059</v>
      </c>
      <c r="C66" s="5" t="n">
        <v>-17113</v>
      </c>
    </row>
    <row r="67">
      <c r="A67" s="4" t="inlineStr">
        <is>
          <t>Net cash provided by operating activities</t>
        </is>
      </c>
      <c r="B67" s="5" t="n">
        <v>328112</v>
      </c>
      <c r="C67" s="5" t="n">
        <v>311950</v>
      </c>
    </row>
    <row r="68">
      <c r="A68" s="3" t="inlineStr">
        <is>
          <t>Cash flows from investing activities:</t>
        </is>
      </c>
      <c r="B68" s="4" t="inlineStr">
        <is>
          <t xml:space="preserve"> </t>
        </is>
      </c>
      <c r="C68" s="4" t="inlineStr">
        <is>
          <t xml:space="preserve"> </t>
        </is>
      </c>
    </row>
    <row r="69">
      <c r="A69" s="4" t="inlineStr">
        <is>
          <t>Development of real estate investments</t>
        </is>
      </c>
      <c r="B69" s="5" t="n">
        <v>-353492</v>
      </c>
      <c r="C69" s="5" t="n">
        <v>-332091</v>
      </c>
    </row>
    <row r="70">
      <c r="A70" s="4" t="inlineStr">
        <is>
          <t>Acquisition of buildings and related intangible assets</t>
        </is>
      </c>
      <c r="B70" s="5" t="n">
        <v>-89113</v>
      </c>
      <c r="C70" s="5" t="n">
        <v>-218788</v>
      </c>
    </row>
    <row r="71">
      <c r="A71" s="4" t="inlineStr">
        <is>
          <t>Acquisition of land and other real estate assets</t>
        </is>
      </c>
      <c r="B71" s="5" t="n">
        <v>-308554</v>
      </c>
      <c r="C71" s="5" t="n">
        <v>-223280</v>
      </c>
    </row>
    <row r="72">
      <c r="A72" s="4" t="inlineStr">
        <is>
          <t>Second generation tenant improvements, leasing costs and building improvements</t>
        </is>
      </c>
      <c r="B72" s="5" t="n">
        <v>-33457</v>
      </c>
      <c r="C72" s="5" t="n">
        <v>-33747</v>
      </c>
    </row>
    <row r="73">
      <c r="A73" s="4" t="inlineStr">
        <is>
          <t>Other deferred leasing costs</t>
        </is>
      </c>
      <c r="B73" s="5" t="n">
        <v>-20678</v>
      </c>
      <c r="C73" s="5" t="n">
        <v>-16448</v>
      </c>
    </row>
    <row r="74">
      <c r="A74" s="4" t="inlineStr">
        <is>
          <t>Other assets</t>
        </is>
      </c>
      <c r="B74" s="5" t="n">
        <v>-11525</v>
      </c>
      <c r="C74" s="5" t="n">
        <v>-48736</v>
      </c>
    </row>
    <row r="75">
      <c r="A75" s="4" t="inlineStr">
        <is>
          <t>Proceeds from land and depreciated property sales, net</t>
        </is>
      </c>
      <c r="B75" s="5" t="n">
        <v>334696</v>
      </c>
      <c r="C75" s="5" t="n">
        <v>265973</v>
      </c>
    </row>
    <row r="76">
      <c r="A76" s="4" t="inlineStr">
        <is>
          <t>Capital distributions from unconsolidated joint ventures</t>
        </is>
      </c>
      <c r="B76" s="5" t="n">
        <v>33645</v>
      </c>
      <c r="C76" s="5" t="n">
        <v>20503</v>
      </c>
    </row>
    <row r="77">
      <c r="A77" s="4" t="inlineStr">
        <is>
          <t>Capital contributions and advances to unconsolidated joint ventures</t>
        </is>
      </c>
      <c r="B77" s="5" t="n">
        <v>-12519</v>
      </c>
      <c r="C77" s="5" t="n">
        <v>-8986</v>
      </c>
    </row>
    <row r="78">
      <c r="A78" s="4" t="inlineStr">
        <is>
          <t>Net cash used for investing activities</t>
        </is>
      </c>
      <c r="B78" s="5" t="n">
        <v>-460997</v>
      </c>
      <c r="C78" s="5" t="n">
        <v>-595600</v>
      </c>
    </row>
    <row r="79">
      <c r="A79" s="3" t="inlineStr">
        <is>
          <t>Cash flows from financing activities:</t>
        </is>
      </c>
      <c r="B79" s="4" t="inlineStr">
        <is>
          <t xml:space="preserve"> </t>
        </is>
      </c>
      <c r="C79" s="4" t="inlineStr">
        <is>
          <t xml:space="preserve"> </t>
        </is>
      </c>
    </row>
    <row r="80">
      <c r="A80" s="4" t="inlineStr">
        <is>
          <t>Contributions from the General Partner</t>
        </is>
      </c>
      <c r="B80" s="5" t="n">
        <v>116107</v>
      </c>
      <c r="C80" s="5" t="n">
        <v>187217</v>
      </c>
    </row>
    <row r="81">
      <c r="A81" s="4" t="inlineStr">
        <is>
          <t>Proceeds from unsecured debt</t>
        </is>
      </c>
      <c r="B81" s="5" t="n">
        <v>500000</v>
      </c>
      <c r="C81" s="5" t="n">
        <v>446634</v>
      </c>
    </row>
    <row r="82">
      <c r="A82" s="4" t="inlineStr">
        <is>
          <t>Payments on unsecured debt</t>
        </is>
      </c>
      <c r="B82" s="5" t="n">
        <v>-320110</v>
      </c>
      <c r="C82" s="5" t="n">
        <v>-127758</v>
      </c>
    </row>
    <row r="83">
      <c r="A83" s="4" t="inlineStr">
        <is>
          <t>Payments on secured indebtedness including principal amortization</t>
        </is>
      </c>
      <c r="B83" s="5" t="n">
        <v>-2143</v>
      </c>
      <c r="C83" s="5" t="n">
        <v>-2028</v>
      </c>
    </row>
    <row r="84">
      <c r="A84" s="4" t="inlineStr">
        <is>
          <t>Repayments on line of credit, net</t>
        </is>
      </c>
      <c r="B84" s="5" t="n">
        <v>0</v>
      </c>
      <c r="C84" s="5" t="n">
        <v>-30000</v>
      </c>
    </row>
    <row r="85">
      <c r="A85" s="4" t="inlineStr">
        <is>
          <t>Distributions to common shareholders/unitholders</t>
        </is>
      </c>
      <c r="B85" s="5" t="n">
        <v>-216996</v>
      </c>
      <c r="C85" s="5" t="n">
        <v>-192983</v>
      </c>
    </row>
    <row r="86">
      <c r="A86" s="4" t="inlineStr">
        <is>
          <t>Distributions to noncontrolling Interest</t>
        </is>
      </c>
      <c r="B86" s="5" t="n">
        <v>-360</v>
      </c>
      <c r="C86" s="5" t="n">
        <v>-215</v>
      </c>
    </row>
    <row r="87">
      <c r="A87" s="4" t="inlineStr">
        <is>
          <t>Tax payments on stock-based compensation awards</t>
        </is>
      </c>
      <c r="B87" s="5" t="n">
        <v>-7254</v>
      </c>
      <c r="C87" s="5" t="n">
        <v>-4757</v>
      </c>
    </row>
    <row r="88">
      <c r="A88" s="4" t="inlineStr">
        <is>
          <t>Change in book cash overdrafts</t>
        </is>
      </c>
      <c r="B88" s="5" t="n">
        <v>24745</v>
      </c>
      <c r="C88" s="5" t="n">
        <v>3758</v>
      </c>
    </row>
    <row r="89">
      <c r="A89" s="4" t="inlineStr">
        <is>
          <t>Other Financing Activities</t>
        </is>
      </c>
      <c r="B89" s="5" t="n">
        <v>48</v>
      </c>
      <c r="C89" s="5" t="n">
        <v>-270</v>
      </c>
    </row>
    <row r="90">
      <c r="A90" s="4" t="inlineStr">
        <is>
          <t>Deferred financing costs</t>
        </is>
      </c>
      <c r="B90" s="5" t="n">
        <v>-2418</v>
      </c>
      <c r="C90" s="5" t="n">
        <v>-9961</v>
      </c>
    </row>
    <row r="91">
      <c r="A91" s="4" t="inlineStr">
        <is>
          <t>Redemption of Limited Partner Units</t>
        </is>
      </c>
      <c r="B91" s="5" t="n">
        <v>0</v>
      </c>
      <c r="C91" s="5" t="n">
        <v>-37</v>
      </c>
    </row>
    <row r="92">
      <c r="A92" s="4" t="inlineStr">
        <is>
          <t>Net cash provided by financing activities</t>
        </is>
      </c>
      <c r="B92" s="5" t="n">
        <v>91619</v>
      </c>
      <c r="C92" s="5" t="n">
        <v>269600</v>
      </c>
    </row>
    <row r="93">
      <c r="A93" s="4" t="inlineStr">
        <is>
          <t>Net decrease in cash, cash equivalents and restricted cash</t>
        </is>
      </c>
      <c r="B93" s="5" t="n">
        <v>-41266</v>
      </c>
      <c r="C93" s="5" t="n">
        <v>-14050</v>
      </c>
    </row>
    <row r="94">
      <c r="A94" s="4" t="inlineStr">
        <is>
          <t>Cash, cash equivalents and restricted cash at beginning of period</t>
        </is>
      </c>
      <c r="B94" s="5" t="n">
        <v>103164</v>
      </c>
      <c r="C94" s="5" t="n">
        <v>67223</v>
      </c>
    </row>
    <row r="95">
      <c r="A95" s="4" t="inlineStr">
        <is>
          <t>Cash, cash equivalents and restricted cash at end of period</t>
        </is>
      </c>
      <c r="B95" s="5" t="n">
        <v>61898</v>
      </c>
      <c r="C95" s="5" t="n">
        <v>53173</v>
      </c>
    </row>
    <row r="96">
      <c r="A96" s="3" t="inlineStr">
        <is>
          <t>Noncash activities:</t>
        </is>
      </c>
      <c r="B96" s="4" t="inlineStr">
        <is>
          <t xml:space="preserve"> </t>
        </is>
      </c>
      <c r="C96" s="4" t="inlineStr">
        <is>
          <t xml:space="preserve"> </t>
        </is>
      </c>
    </row>
    <row r="97">
      <c r="A97" s="4" t="inlineStr">
        <is>
          <t>Lease liabilities arising from right-of-use assets</t>
        </is>
      </c>
      <c r="B97" s="5" t="n">
        <v>636</v>
      </c>
      <c r="C97" s="5" t="n">
        <v>18257</v>
      </c>
    </row>
    <row r="98">
      <c r="A98" s="4" t="inlineStr">
        <is>
          <t>Assumption of indebtedness and other liabilities in real estate acquisitions</t>
        </is>
      </c>
      <c r="B98" s="5" t="n">
        <v>22163</v>
      </c>
      <c r="C98" s="5" t="n">
        <v>84354</v>
      </c>
    </row>
    <row r="99">
      <c r="A99" s="4" t="inlineStr">
        <is>
          <t>Contribution of properties to unconsolidated joint venture</t>
        </is>
      </c>
      <c r="B99" s="5" t="n">
        <v>67148</v>
      </c>
      <c r="C99" s="5" t="n">
        <v>0</v>
      </c>
    </row>
    <row r="100">
      <c r="A100" s="4" t="inlineStr">
        <is>
          <t>Non-cash distribution of assets from unconsolidated joint ventures, net</t>
        </is>
      </c>
      <c r="B100" s="5" t="n">
        <v>0</v>
      </c>
      <c r="C100" s="5" t="n">
        <v>11124</v>
      </c>
    </row>
    <row r="101">
      <c r="A101" s="4" t="inlineStr">
        <is>
          <t>Issuance of Limited Partner Units for acquisition</t>
        </is>
      </c>
      <c r="B101" s="6" t="n">
        <v>0</v>
      </c>
      <c r="C101" s="6" t="n">
        <v>115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37" customWidth="1" min="5" max="5"/>
    <col width="47" customWidth="1" min="6" max="6"/>
    <col width="34" customWidth="1" min="7" max="7"/>
    <col width="41" customWidth="1" min="8" max="8"/>
    <col width="63" customWidth="1" min="9" max="9"/>
    <col width="80" customWidth="1" min="10" max="10"/>
    <col width="78" customWidth="1" min="11" max="11"/>
    <col width="75" customWidth="1" min="12" max="12"/>
    <col width="78" customWidth="1" min="13" max="13"/>
  </cols>
  <sheetData>
    <row r="1">
      <c r="A1" s="1" t="inlineStr">
        <is>
          <t>Consolidated Statement of Changes in Equity - USD ($) $ in Thousands</t>
        </is>
      </c>
      <c r="B1" s="2" t="inlineStr">
        <is>
          <t>Total</t>
        </is>
      </c>
      <c r="C1" s="2" t="inlineStr">
        <is>
          <t>Common Stock [Member]</t>
        </is>
      </c>
      <c r="D1" s="2" t="inlineStr">
        <is>
          <t>Additional Paid-in Capital [Member]</t>
        </is>
      </c>
      <c r="E1" s="2" t="inlineStr">
        <is>
          <t>AOCI Attributable to Parent [Member]</t>
        </is>
      </c>
      <c r="F1" s="2" t="inlineStr">
        <is>
          <t>Distributions in Excess of Net Income [Member]</t>
        </is>
      </c>
      <c r="G1" s="2" t="inlineStr">
        <is>
          <t>Non-controlling Interest [Member]</t>
        </is>
      </c>
      <c r="H1" s="2" t="inlineStr">
        <is>
          <t>Duke Realty Limited Partnership [Member]</t>
        </is>
      </c>
      <c r="I1" s="2" t="inlineStr">
        <is>
          <t>Duke Realty Limited Partnership [Member] Common Stock [Member]</t>
        </is>
      </c>
      <c r="J1" s="2" t="inlineStr">
        <is>
          <t>Duke Realty Limited Partnership [Member] Limited Partners' Common Equity [Member]</t>
        </is>
      </c>
      <c r="K1" s="2" t="inlineStr">
        <is>
          <t>Duke Realty Limited Partnership [Member] AOCI Attributable to Parent [Member]</t>
        </is>
      </c>
      <c r="L1" s="2" t="inlineStr">
        <is>
          <t>Duke Realty Limited Partnership [Member] Non-controlling Interest [Member]</t>
        </is>
      </c>
      <c r="M1" s="2" t="inlineStr">
        <is>
          <t>Duke Realty Limited Partnership [Member] Stockholders' Equity, Total [Member]</t>
        </is>
      </c>
    </row>
    <row r="2">
      <c r="A2" s="4" t="inlineStr">
        <is>
          <t>Beginning Balance - General Partner at Dec. 31, 2020</t>
        </is>
      </c>
      <c r="B2" s="6" t="n">
        <v>5234448</v>
      </c>
      <c r="C2" s="6" t="n">
        <v>3733</v>
      </c>
      <c r="D2" s="6" t="n">
        <v>5723326</v>
      </c>
      <c r="E2" s="6" t="n">
        <v>-31568</v>
      </c>
      <c r="F2" s="6" t="n">
        <v>-532519</v>
      </c>
      <c r="G2" s="6" t="n">
        <v>7147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 Partnership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234448</v>
      </c>
      <c r="I3" s="6" t="n">
        <v>5194540</v>
      </c>
      <c r="J3" s="6" t="n">
        <v>66874</v>
      </c>
      <c r="K3" s="6" t="n">
        <v>-31568</v>
      </c>
      <c r="L3" s="6" t="n">
        <v>4602</v>
      </c>
      <c r="M3" s="6" t="n">
        <v>52298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257860</v>
      </c>
      <c r="C5" s="4" t="inlineStr">
        <is>
          <t xml:space="preserve"> </t>
        </is>
      </c>
      <c r="D5" s="4" t="inlineStr">
        <is>
          <t xml:space="preserve"> </t>
        </is>
      </c>
      <c r="E5" s="4" t="inlineStr">
        <is>
          <t xml:space="preserve"> </t>
        </is>
      </c>
      <c r="F5" s="5" t="n">
        <v>255179</v>
      </c>
      <c r="G5" s="5" t="n">
        <v>2681</v>
      </c>
      <c r="H5" s="5" t="n">
        <v>257860</v>
      </c>
      <c r="I5" s="5" t="n">
        <v>255179</v>
      </c>
      <c r="J5" s="5" t="n">
        <v>2499</v>
      </c>
      <c r="K5" s="4" t="inlineStr">
        <is>
          <t xml:space="preserve"> </t>
        </is>
      </c>
      <c r="L5" s="5" t="n">
        <v>182</v>
      </c>
      <c r="M5" s="5" t="n">
        <v>257678</v>
      </c>
    </row>
    <row r="6">
      <c r="A6" s="4" t="inlineStr">
        <is>
          <t>Other comprehensive income</t>
        </is>
      </c>
      <c r="B6" s="5" t="n">
        <v>1779</v>
      </c>
      <c r="C6" s="4" t="inlineStr">
        <is>
          <t xml:space="preserve"> </t>
        </is>
      </c>
      <c r="D6" s="4" t="inlineStr">
        <is>
          <t xml:space="preserve"> </t>
        </is>
      </c>
      <c r="E6" s="5" t="n">
        <v>1779</v>
      </c>
      <c r="F6" s="4" t="inlineStr">
        <is>
          <t xml:space="preserve"> </t>
        </is>
      </c>
      <c r="G6" s="4" t="inlineStr">
        <is>
          <t xml:space="preserve"> </t>
        </is>
      </c>
      <c r="H6" s="5" t="n">
        <v>1779</v>
      </c>
      <c r="I6" s="4" t="inlineStr">
        <is>
          <t xml:space="preserve"> </t>
        </is>
      </c>
      <c r="J6" s="4" t="inlineStr">
        <is>
          <t xml:space="preserve"> </t>
        </is>
      </c>
      <c r="K6" s="5" t="n">
        <v>1779</v>
      </c>
      <c r="L6" s="4" t="inlineStr">
        <is>
          <t xml:space="preserve"> </t>
        </is>
      </c>
      <c r="M6" s="5" t="n">
        <v>1779</v>
      </c>
    </row>
    <row r="7">
      <c r="A7" s="4" t="inlineStr">
        <is>
          <t>Issuance of common shares</t>
        </is>
      </c>
      <c r="B7" s="5" t="n">
        <v>187217</v>
      </c>
      <c r="C7" s="5" t="n">
        <v>41</v>
      </c>
      <c r="D7" s="5" t="n">
        <v>18717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pital contribution from the General Part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7217</v>
      </c>
      <c r="I8" s="5" t="n">
        <v>187217</v>
      </c>
      <c r="J8" s="4" t="inlineStr">
        <is>
          <t xml:space="preserve"> </t>
        </is>
      </c>
      <c r="K8" s="4" t="inlineStr">
        <is>
          <t xml:space="preserve"> </t>
        </is>
      </c>
      <c r="L8" s="4" t="inlineStr">
        <is>
          <t xml:space="preserve"> </t>
        </is>
      </c>
      <c r="M8" s="5" t="n">
        <v>187217</v>
      </c>
    </row>
    <row r="9">
      <c r="A9" s="4" t="inlineStr">
        <is>
          <t>Stock based compensation plan activity</t>
        </is>
      </c>
      <c r="B9" s="5" t="n">
        <v>15264</v>
      </c>
      <c r="C9" s="5" t="n">
        <v>3</v>
      </c>
      <c r="D9" s="5" t="n">
        <v>5426</v>
      </c>
      <c r="E9" s="4" t="inlineStr">
        <is>
          <t xml:space="preserve"> </t>
        </is>
      </c>
      <c r="F9" s="5" t="n">
        <v>-654</v>
      </c>
      <c r="G9" s="5" t="n">
        <v>10489</v>
      </c>
      <c r="H9" s="5" t="n">
        <v>15264</v>
      </c>
      <c r="I9" s="5" t="n">
        <v>4775</v>
      </c>
      <c r="J9" s="5" t="n">
        <v>10489</v>
      </c>
      <c r="K9" s="4" t="inlineStr">
        <is>
          <t xml:space="preserve"> </t>
        </is>
      </c>
      <c r="L9" s="4" t="inlineStr">
        <is>
          <t xml:space="preserve"> </t>
        </is>
      </c>
      <c r="M9" s="5" t="n">
        <v>15264</v>
      </c>
    </row>
    <row r="10">
      <c r="A10" s="4" t="inlineStr">
        <is>
          <t>Issuance of Limited Partner Units</t>
        </is>
      </c>
      <c r="B10" s="5" t="n">
        <v>11576</v>
      </c>
      <c r="C10" s="4" t="inlineStr">
        <is>
          <t xml:space="preserve"> </t>
        </is>
      </c>
      <c r="D10" s="4" t="inlineStr">
        <is>
          <t xml:space="preserve"> </t>
        </is>
      </c>
      <c r="E10" s="4" t="inlineStr">
        <is>
          <t xml:space="preserve"> </t>
        </is>
      </c>
      <c r="F10" s="4" t="inlineStr">
        <is>
          <t xml:space="preserve"> </t>
        </is>
      </c>
      <c r="G10" s="5" t="n">
        <v>11576</v>
      </c>
      <c r="H10" s="5" t="n">
        <v>11576</v>
      </c>
      <c r="I10" s="4" t="inlineStr">
        <is>
          <t xml:space="preserve"> </t>
        </is>
      </c>
      <c r="J10" s="5" t="n">
        <v>11576</v>
      </c>
      <c r="K10" s="4" t="inlineStr">
        <is>
          <t xml:space="preserve"> </t>
        </is>
      </c>
      <c r="L10" s="5" t="n">
        <v>0</v>
      </c>
      <c r="M10" s="5" t="n">
        <v>11576</v>
      </c>
    </row>
    <row r="11">
      <c r="A11" s="4" t="inlineStr">
        <is>
          <t>Conversion of Limited Partner Units</t>
        </is>
      </c>
      <c r="B11" s="5" t="n">
        <v>0</v>
      </c>
      <c r="C11" s="5" t="n">
        <v>3</v>
      </c>
      <c r="D11" s="5" t="n">
        <v>5043</v>
      </c>
      <c r="E11" s="5" t="n">
        <v>0</v>
      </c>
      <c r="F11" s="5" t="n">
        <v>0</v>
      </c>
      <c r="G11" s="5" t="n">
        <v>-5046</v>
      </c>
      <c r="H11" s="5" t="n">
        <v>0</v>
      </c>
      <c r="I11" s="5" t="n">
        <v>5046</v>
      </c>
      <c r="J11" s="5" t="n">
        <v>-5046</v>
      </c>
      <c r="K11" s="4" t="inlineStr">
        <is>
          <t xml:space="preserve"> </t>
        </is>
      </c>
      <c r="L11" s="4" t="inlineStr">
        <is>
          <t xml:space="preserve"> </t>
        </is>
      </c>
      <c r="M11" s="4" t="inlineStr">
        <is>
          <t xml:space="preserve"> </t>
        </is>
      </c>
    </row>
    <row r="12">
      <c r="A12" s="4" t="inlineStr">
        <is>
          <t>Redemption of Limited Partner Units</t>
        </is>
      </c>
      <c r="B12" s="5" t="n">
        <v>-37</v>
      </c>
      <c r="C12" s="4" t="inlineStr">
        <is>
          <t xml:space="preserve"> </t>
        </is>
      </c>
      <c r="D12" s="5" t="n">
        <v>-40</v>
      </c>
      <c r="E12" s="4" t="inlineStr">
        <is>
          <t xml:space="preserve"> </t>
        </is>
      </c>
      <c r="F12" s="4" t="inlineStr">
        <is>
          <t xml:space="preserve"> </t>
        </is>
      </c>
      <c r="G12" s="5" t="n">
        <v>3</v>
      </c>
      <c r="H12" s="5" t="n">
        <v>-37</v>
      </c>
      <c r="I12" s="5" t="n">
        <v>-40</v>
      </c>
      <c r="J12" s="5" t="n">
        <v>3</v>
      </c>
      <c r="K12" s="5" t="n">
        <v>0</v>
      </c>
      <c r="L12" s="5" t="n">
        <v>0</v>
      </c>
      <c r="M12" s="5" t="n">
        <v>-37</v>
      </c>
    </row>
    <row r="13">
      <c r="A13" s="4" t="inlineStr">
        <is>
          <t>Distributions to Part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2983</v>
      </c>
      <c r="I13" s="5" t="n">
        <v>-191082</v>
      </c>
      <c r="J13" s="5" t="n">
        <v>-1901</v>
      </c>
      <c r="K13" s="4" t="inlineStr">
        <is>
          <t xml:space="preserve"> </t>
        </is>
      </c>
      <c r="L13" s="4" t="inlineStr">
        <is>
          <t xml:space="preserve"> </t>
        </is>
      </c>
      <c r="M13" s="5" t="n">
        <v>-192983</v>
      </c>
    </row>
    <row r="14">
      <c r="A14" s="4" t="inlineStr">
        <is>
          <t>Distributions to common shareholders</t>
        </is>
      </c>
      <c r="B14" s="5" t="n">
        <v>-191082</v>
      </c>
      <c r="C14" s="4" t="inlineStr">
        <is>
          <t xml:space="preserve"> </t>
        </is>
      </c>
      <c r="D14" s="4" t="inlineStr">
        <is>
          <t xml:space="preserve"> </t>
        </is>
      </c>
      <c r="E14" s="4" t="inlineStr">
        <is>
          <t xml:space="preserve"> </t>
        </is>
      </c>
      <c r="F14" s="5" t="n">
        <v>-19108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ributions (Distributions) To Noncontrolling Interest</t>
        </is>
      </c>
      <c r="B15" s="5" t="n">
        <v>-2116</v>
      </c>
      <c r="C15" s="4" t="inlineStr">
        <is>
          <t xml:space="preserve"> </t>
        </is>
      </c>
      <c r="D15" s="4" t="inlineStr">
        <is>
          <t xml:space="preserve"> </t>
        </is>
      </c>
      <c r="E15" s="4" t="inlineStr">
        <is>
          <t xml:space="preserve"> </t>
        </is>
      </c>
      <c r="F15" s="4" t="inlineStr">
        <is>
          <t xml:space="preserve"> </t>
        </is>
      </c>
      <c r="G15" s="5" t="n">
        <v>-2116</v>
      </c>
      <c r="H15" s="5" t="n">
        <v>-215</v>
      </c>
      <c r="I15" s="4" t="inlineStr">
        <is>
          <t xml:space="preserve"> </t>
        </is>
      </c>
      <c r="J15" s="4" t="inlineStr">
        <is>
          <t xml:space="preserve"> </t>
        </is>
      </c>
      <c r="K15" s="4" t="inlineStr">
        <is>
          <t xml:space="preserve"> </t>
        </is>
      </c>
      <c r="L15" s="5" t="n">
        <v>-215</v>
      </c>
      <c r="M15" s="4" t="inlineStr">
        <is>
          <t xml:space="preserve"> </t>
        </is>
      </c>
    </row>
    <row r="16">
      <c r="A16" s="4" t="inlineStr">
        <is>
          <t>Ending Balance - General Partner at Jun. 30, 2021</t>
        </is>
      </c>
      <c r="B16" s="5" t="n">
        <v>5514909</v>
      </c>
      <c r="C16" s="5" t="n">
        <v>3780</v>
      </c>
      <c r="D16" s="5" t="n">
        <v>5920931</v>
      </c>
      <c r="E16" s="5" t="n">
        <v>-29789</v>
      </c>
      <c r="F16" s="5" t="n">
        <v>-469076</v>
      </c>
      <c r="G16" s="5" t="n">
        <v>8906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 Partnership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514909</v>
      </c>
      <c r="I17" s="5" t="n">
        <v>5455635</v>
      </c>
      <c r="J17" s="5" t="n">
        <v>84494</v>
      </c>
      <c r="K17" s="5" t="n">
        <v>-29789</v>
      </c>
      <c r="L17" s="5" t="n">
        <v>4569</v>
      </c>
      <c r="M17" s="5" t="n">
        <v>5510340</v>
      </c>
    </row>
    <row r="18">
      <c r="A18" s="4" t="inlineStr">
        <is>
          <t>Beginning Balance - General Partner at Mar. 31, 2021</t>
        </is>
      </c>
      <c r="B18" s="5" t="n">
        <v>5259141</v>
      </c>
      <c r="C18" s="5" t="n">
        <v>3743</v>
      </c>
      <c r="D18" s="5" t="n">
        <v>5756738</v>
      </c>
      <c r="E18" s="5" t="n">
        <v>-30679</v>
      </c>
      <c r="F18" s="5" t="n">
        <v>-548843</v>
      </c>
      <c r="G18" s="5" t="n">
        <v>7818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 Partnership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259141</v>
      </c>
      <c r="I19" s="5" t="n">
        <v>5211638</v>
      </c>
      <c r="J19" s="5" t="n">
        <v>73649</v>
      </c>
      <c r="K19" s="5" t="n">
        <v>-30679</v>
      </c>
      <c r="L19" s="5" t="n">
        <v>4533</v>
      </c>
      <c r="M19" s="5" t="n">
        <v>525460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t>
        </is>
      </c>
      <c r="B21" s="5" t="n">
        <v>177656</v>
      </c>
      <c r="C21" s="4" t="inlineStr">
        <is>
          <t xml:space="preserve"> </t>
        </is>
      </c>
      <c r="D21" s="4" t="inlineStr">
        <is>
          <t xml:space="preserve"> </t>
        </is>
      </c>
      <c r="E21" s="4" t="inlineStr">
        <is>
          <t xml:space="preserve"> </t>
        </is>
      </c>
      <c r="F21" s="5" t="n">
        <v>175817</v>
      </c>
      <c r="G21" s="5" t="n">
        <v>1839</v>
      </c>
      <c r="H21" s="5" t="n">
        <v>177656</v>
      </c>
      <c r="I21" s="5" t="n">
        <v>175817</v>
      </c>
      <c r="J21" s="5" t="n">
        <v>1738</v>
      </c>
      <c r="K21" s="4" t="inlineStr">
        <is>
          <t xml:space="preserve"> </t>
        </is>
      </c>
      <c r="L21" s="5" t="n">
        <v>101</v>
      </c>
      <c r="M21" s="5" t="n">
        <v>177555</v>
      </c>
    </row>
    <row r="22">
      <c r="A22" s="4" t="inlineStr">
        <is>
          <t>Other comprehensive income</t>
        </is>
      </c>
      <c r="B22" s="5" t="n">
        <v>890</v>
      </c>
      <c r="C22" s="4" t="inlineStr">
        <is>
          <t xml:space="preserve"> </t>
        </is>
      </c>
      <c r="D22" s="4" t="inlineStr">
        <is>
          <t xml:space="preserve"> </t>
        </is>
      </c>
      <c r="E22" s="5" t="n">
        <v>890</v>
      </c>
      <c r="F22" s="4" t="inlineStr">
        <is>
          <t xml:space="preserve"> </t>
        </is>
      </c>
      <c r="G22" s="4" t="inlineStr">
        <is>
          <t xml:space="preserve"> </t>
        </is>
      </c>
      <c r="H22" s="5" t="n">
        <v>890</v>
      </c>
      <c r="I22" s="4" t="inlineStr">
        <is>
          <t xml:space="preserve"> </t>
        </is>
      </c>
      <c r="J22" s="4" t="inlineStr">
        <is>
          <t xml:space="preserve"> </t>
        </is>
      </c>
      <c r="K22" s="5" t="n">
        <v>890</v>
      </c>
      <c r="L22" s="4" t="inlineStr">
        <is>
          <t xml:space="preserve"> </t>
        </is>
      </c>
      <c r="M22" s="5" t="n">
        <v>890</v>
      </c>
    </row>
    <row r="23">
      <c r="A23" s="4" t="inlineStr">
        <is>
          <t>Issuance of common shares</t>
        </is>
      </c>
      <c r="B23" s="5" t="n">
        <v>156836</v>
      </c>
      <c r="C23" s="5" t="n">
        <v>34</v>
      </c>
      <c r="D23" s="5" t="n">
        <v>1568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pital contribution from the General Part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6836</v>
      </c>
      <c r="I24" s="5" t="n">
        <v>156836</v>
      </c>
      <c r="J24" s="4" t="inlineStr">
        <is>
          <t xml:space="preserve"> </t>
        </is>
      </c>
      <c r="K24" s="4" t="inlineStr">
        <is>
          <t xml:space="preserve"> </t>
        </is>
      </c>
      <c r="L24" s="4" t="inlineStr">
        <is>
          <t xml:space="preserve"> </t>
        </is>
      </c>
      <c r="M24" s="5" t="n">
        <v>156836</v>
      </c>
    </row>
    <row r="25">
      <c r="A25" s="4" t="inlineStr">
        <is>
          <t>Stock based compensation plan activity</t>
        </is>
      </c>
      <c r="B25" s="5" t="n">
        <v>5643</v>
      </c>
      <c r="C25" s="4" t="inlineStr">
        <is>
          <t xml:space="preserve"> </t>
        </is>
      </c>
      <c r="D25" s="5" t="n">
        <v>2687</v>
      </c>
      <c r="E25" s="4" t="inlineStr">
        <is>
          <t xml:space="preserve"> </t>
        </is>
      </c>
      <c r="F25" s="5" t="n">
        <v>-278</v>
      </c>
      <c r="G25" s="5" t="n">
        <v>3234</v>
      </c>
      <c r="H25" s="5" t="n">
        <v>5643</v>
      </c>
      <c r="I25" s="5" t="n">
        <v>2409</v>
      </c>
      <c r="J25" s="5" t="n">
        <v>3234</v>
      </c>
      <c r="K25" s="4" t="inlineStr">
        <is>
          <t xml:space="preserve"> </t>
        </is>
      </c>
      <c r="L25" s="4" t="inlineStr">
        <is>
          <t xml:space="preserve"> </t>
        </is>
      </c>
      <c r="M25" s="5" t="n">
        <v>5643</v>
      </c>
    </row>
    <row r="26">
      <c r="A26" s="4" t="inlineStr">
        <is>
          <t>Issuance of Limited Partner Units</t>
        </is>
      </c>
      <c r="B26" s="5" t="n">
        <v>11576</v>
      </c>
      <c r="C26" s="4" t="inlineStr">
        <is>
          <t xml:space="preserve"> </t>
        </is>
      </c>
      <c r="D26" s="4" t="inlineStr">
        <is>
          <t xml:space="preserve"> </t>
        </is>
      </c>
      <c r="E26" s="4" t="inlineStr">
        <is>
          <t xml:space="preserve"> </t>
        </is>
      </c>
      <c r="F26" s="4" t="inlineStr">
        <is>
          <t xml:space="preserve"> </t>
        </is>
      </c>
      <c r="G26" s="5" t="n">
        <v>11576</v>
      </c>
      <c r="H26" s="5" t="n">
        <v>11576</v>
      </c>
      <c r="I26" s="4" t="inlineStr">
        <is>
          <t xml:space="preserve"> </t>
        </is>
      </c>
      <c r="J26" s="5" t="n">
        <v>11576</v>
      </c>
      <c r="K26" s="4" t="inlineStr">
        <is>
          <t xml:space="preserve"> </t>
        </is>
      </c>
      <c r="L26" s="4" t="inlineStr">
        <is>
          <t xml:space="preserve"> </t>
        </is>
      </c>
      <c r="M26" s="5" t="n">
        <v>11576</v>
      </c>
    </row>
    <row r="27">
      <c r="A27" s="4" t="inlineStr">
        <is>
          <t>Conversion of Limited Partner Units</t>
        </is>
      </c>
      <c r="B27" s="5" t="n">
        <v>0</v>
      </c>
      <c r="C27" s="5" t="n">
        <v>3</v>
      </c>
      <c r="D27" s="5" t="n">
        <v>4744</v>
      </c>
      <c r="E27" s="5" t="n">
        <v>0</v>
      </c>
      <c r="F27" s="5" t="n">
        <v>0</v>
      </c>
      <c r="G27" s="5" t="n">
        <v>-4747</v>
      </c>
      <c r="H27" s="4" t="inlineStr">
        <is>
          <t xml:space="preserve"> </t>
        </is>
      </c>
      <c r="I27" s="5" t="n">
        <v>4747</v>
      </c>
      <c r="J27" s="5" t="n">
        <v>-4747</v>
      </c>
      <c r="K27" s="4" t="inlineStr">
        <is>
          <t xml:space="preserve"> </t>
        </is>
      </c>
      <c r="L27" s="4" t="inlineStr">
        <is>
          <t xml:space="preserve"> </t>
        </is>
      </c>
      <c r="M27" s="4" t="inlineStr">
        <is>
          <t xml:space="preserve"> </t>
        </is>
      </c>
    </row>
    <row r="28">
      <c r="A28" s="4" t="inlineStr">
        <is>
          <t>Redemption of Limited Partner Units</t>
        </is>
      </c>
      <c r="B28" s="5" t="n">
        <v>-37</v>
      </c>
      <c r="C28" s="4" t="inlineStr">
        <is>
          <t xml:space="preserve"> </t>
        </is>
      </c>
      <c r="D28" s="5" t="n">
        <v>-40</v>
      </c>
      <c r="E28" s="4" t="inlineStr">
        <is>
          <t xml:space="preserve"> </t>
        </is>
      </c>
      <c r="F28" s="4" t="inlineStr">
        <is>
          <t xml:space="preserve"> </t>
        </is>
      </c>
      <c r="G28" s="5" t="n">
        <v>3</v>
      </c>
      <c r="H28" s="5" t="n">
        <v>-37</v>
      </c>
      <c r="I28" s="5" t="n">
        <v>-40</v>
      </c>
      <c r="J28" s="5" t="n">
        <v>3</v>
      </c>
      <c r="K28" s="4" t="inlineStr">
        <is>
          <t xml:space="preserve"> </t>
        </is>
      </c>
      <c r="L28" s="4" t="inlineStr">
        <is>
          <t xml:space="preserve"> </t>
        </is>
      </c>
      <c r="M28" s="5" t="n">
        <v>-37</v>
      </c>
    </row>
    <row r="29">
      <c r="A29" s="4" t="inlineStr">
        <is>
          <t>Distributions to Part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6731</v>
      </c>
      <c r="I29" s="5" t="n">
        <v>-95772</v>
      </c>
      <c r="J29" s="5" t="n">
        <v>-959</v>
      </c>
      <c r="K29" s="4" t="inlineStr">
        <is>
          <t xml:space="preserve"> </t>
        </is>
      </c>
      <c r="L29" s="4" t="inlineStr">
        <is>
          <t xml:space="preserve"> </t>
        </is>
      </c>
      <c r="M29" s="5" t="n">
        <v>-96731</v>
      </c>
    </row>
    <row r="30">
      <c r="A30" s="4" t="inlineStr">
        <is>
          <t>Distributions to common shareholders</t>
        </is>
      </c>
      <c r="B30" s="5" t="n">
        <v>-95772</v>
      </c>
      <c r="C30" s="4" t="inlineStr">
        <is>
          <t xml:space="preserve"> </t>
        </is>
      </c>
      <c r="D30" s="4" t="inlineStr">
        <is>
          <t xml:space="preserve"> </t>
        </is>
      </c>
      <c r="E30" s="4" t="inlineStr">
        <is>
          <t xml:space="preserve"> </t>
        </is>
      </c>
      <c r="F30" s="5" t="n">
        <v>-9577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ributions (Distributions) To Noncontrolling Interest</t>
        </is>
      </c>
      <c r="B31" s="5" t="n">
        <v>-1024</v>
      </c>
      <c r="C31" s="4" t="inlineStr">
        <is>
          <t xml:space="preserve"> </t>
        </is>
      </c>
      <c r="D31" s="4" t="inlineStr">
        <is>
          <t xml:space="preserve"> </t>
        </is>
      </c>
      <c r="E31" s="4" t="inlineStr">
        <is>
          <t xml:space="preserve"> </t>
        </is>
      </c>
      <c r="F31" s="4" t="inlineStr">
        <is>
          <t xml:space="preserve"> </t>
        </is>
      </c>
      <c r="G31" s="5" t="n">
        <v>-1024</v>
      </c>
      <c r="H31" s="5" t="n">
        <v>-65</v>
      </c>
      <c r="I31" s="4" t="inlineStr">
        <is>
          <t xml:space="preserve"> </t>
        </is>
      </c>
      <c r="J31" s="4" t="inlineStr">
        <is>
          <t xml:space="preserve"> </t>
        </is>
      </c>
      <c r="K31" s="4" t="inlineStr">
        <is>
          <t xml:space="preserve"> </t>
        </is>
      </c>
      <c r="L31" s="5" t="n">
        <v>-65</v>
      </c>
      <c r="M31" s="4" t="inlineStr">
        <is>
          <t xml:space="preserve"> </t>
        </is>
      </c>
    </row>
    <row r="32">
      <c r="A32" s="4" t="inlineStr">
        <is>
          <t>Ending Balance - General Partner at Jun. 30, 2021</t>
        </is>
      </c>
      <c r="B32" s="5" t="n">
        <v>5514909</v>
      </c>
      <c r="C32" s="5" t="n">
        <v>3780</v>
      </c>
      <c r="D32" s="5" t="n">
        <v>5920931</v>
      </c>
      <c r="E32" s="5" t="n">
        <v>-29789</v>
      </c>
      <c r="F32" s="5" t="n">
        <v>-469076</v>
      </c>
      <c r="G32" s="5" t="n">
        <v>8906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 Partnership at Jun.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514909</v>
      </c>
      <c r="I33" s="5" t="n">
        <v>5455635</v>
      </c>
      <c r="J33" s="5" t="n">
        <v>84494</v>
      </c>
      <c r="K33" s="5" t="n">
        <v>-29789</v>
      </c>
      <c r="L33" s="5" t="n">
        <v>4569</v>
      </c>
      <c r="M33" s="5" t="n">
        <v>5510340</v>
      </c>
    </row>
    <row r="34">
      <c r="A34" s="4" t="inlineStr">
        <is>
          <t>Beginning Balance - General Partner at Dec. 31, 2021</t>
        </is>
      </c>
      <c r="B34" s="5" t="n">
        <v>6138961</v>
      </c>
      <c r="C34" s="5" t="n">
        <v>3825</v>
      </c>
      <c r="D34" s="5" t="n">
        <v>6143147</v>
      </c>
      <c r="E34" s="5" t="n">
        <v>-28011</v>
      </c>
      <c r="F34" s="5" t="n">
        <v>-75210</v>
      </c>
      <c r="G34" s="5" t="n">
        <v>9521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eginning Balance - Partnership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138961</v>
      </c>
      <c r="I35" s="5" t="n">
        <v>6071762</v>
      </c>
      <c r="J35" s="5" t="n">
        <v>90679</v>
      </c>
      <c r="K35" s="5" t="n">
        <v>-28011</v>
      </c>
      <c r="L35" s="5" t="n">
        <v>4531</v>
      </c>
      <c r="M35" s="5" t="n">
        <v>613443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Income</t>
        </is>
      </c>
      <c r="B37" s="5" t="n">
        <v>355165</v>
      </c>
      <c r="C37" s="4" t="inlineStr">
        <is>
          <t xml:space="preserve"> </t>
        </is>
      </c>
      <c r="D37" s="4" t="inlineStr">
        <is>
          <t xml:space="preserve"> </t>
        </is>
      </c>
      <c r="E37" s="4" t="inlineStr">
        <is>
          <t xml:space="preserve"> </t>
        </is>
      </c>
      <c r="F37" s="5" t="n">
        <v>351391</v>
      </c>
      <c r="G37" s="5" t="n">
        <v>3774</v>
      </c>
      <c r="H37" s="5" t="n">
        <v>355165</v>
      </c>
      <c r="I37" s="5" t="n">
        <v>351391</v>
      </c>
      <c r="J37" s="5" t="n">
        <v>3591</v>
      </c>
      <c r="K37" s="4" t="inlineStr">
        <is>
          <t xml:space="preserve"> </t>
        </is>
      </c>
      <c r="L37" s="5" t="n">
        <v>183</v>
      </c>
      <c r="M37" s="5" t="n">
        <v>354982</v>
      </c>
    </row>
    <row r="38">
      <c r="A38" s="4" t="inlineStr">
        <is>
          <t>Other comprehensive income</t>
        </is>
      </c>
      <c r="B38" s="5" t="n">
        <v>1778</v>
      </c>
      <c r="C38" s="4" t="inlineStr">
        <is>
          <t xml:space="preserve"> </t>
        </is>
      </c>
      <c r="D38" s="4" t="inlineStr">
        <is>
          <t xml:space="preserve"> </t>
        </is>
      </c>
      <c r="E38" s="5" t="n">
        <v>1778</v>
      </c>
      <c r="F38" s="4" t="inlineStr">
        <is>
          <t xml:space="preserve"> </t>
        </is>
      </c>
      <c r="G38" s="4" t="inlineStr">
        <is>
          <t xml:space="preserve"> </t>
        </is>
      </c>
      <c r="H38" s="5" t="n">
        <v>1778</v>
      </c>
      <c r="I38" s="4" t="inlineStr">
        <is>
          <t xml:space="preserve"> </t>
        </is>
      </c>
      <c r="J38" s="4" t="inlineStr">
        <is>
          <t xml:space="preserve"> </t>
        </is>
      </c>
      <c r="K38" s="5" t="n">
        <v>1778</v>
      </c>
      <c r="L38" s="4" t="inlineStr">
        <is>
          <t xml:space="preserve"> </t>
        </is>
      </c>
      <c r="M38" s="5" t="n">
        <v>1778</v>
      </c>
    </row>
    <row r="39">
      <c r="A39" s="4" t="inlineStr">
        <is>
          <t>Issuance of common shares</t>
        </is>
      </c>
      <c r="B39" s="5" t="n">
        <v>116107</v>
      </c>
      <c r="C39" s="5" t="n">
        <v>20</v>
      </c>
      <c r="D39" s="5" t="n">
        <v>11608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pital contribution from the General Partn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16107</v>
      </c>
      <c r="I40" s="5" t="n">
        <v>116107</v>
      </c>
      <c r="J40" s="4" t="inlineStr">
        <is>
          <t xml:space="preserve"> </t>
        </is>
      </c>
      <c r="K40" s="4" t="inlineStr">
        <is>
          <t xml:space="preserve"> </t>
        </is>
      </c>
      <c r="L40" s="4" t="inlineStr">
        <is>
          <t xml:space="preserve"> </t>
        </is>
      </c>
      <c r="M40" s="5" t="n">
        <v>116107</v>
      </c>
    </row>
    <row r="41">
      <c r="A41" s="4" t="inlineStr">
        <is>
          <t>Stock based compensation plan activity</t>
        </is>
      </c>
      <c r="B41" s="5" t="n">
        <v>13098</v>
      </c>
      <c r="C41" s="5" t="n">
        <v>3</v>
      </c>
      <c r="D41" s="5" t="n">
        <v>3400</v>
      </c>
      <c r="E41" s="4" t="inlineStr">
        <is>
          <t xml:space="preserve"> </t>
        </is>
      </c>
      <c r="F41" s="5" t="n">
        <v>-786</v>
      </c>
      <c r="G41" s="5" t="n">
        <v>10481</v>
      </c>
      <c r="H41" s="5" t="n">
        <v>13098</v>
      </c>
      <c r="I41" s="5" t="n">
        <v>2617</v>
      </c>
      <c r="J41" s="5" t="n">
        <v>10481</v>
      </c>
      <c r="K41" s="4" t="inlineStr">
        <is>
          <t xml:space="preserve"> </t>
        </is>
      </c>
      <c r="L41" s="4" t="inlineStr">
        <is>
          <t xml:space="preserve"> </t>
        </is>
      </c>
      <c r="M41" s="5" t="n">
        <v>13098</v>
      </c>
    </row>
    <row r="42">
      <c r="A42" s="4" t="inlineStr">
        <is>
          <t>Distributions to Partn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16996</v>
      </c>
      <c r="I42" s="5" t="n">
        <v>-214824</v>
      </c>
      <c r="J42" s="5" t="n">
        <v>-2172</v>
      </c>
      <c r="K42" s="4" t="inlineStr">
        <is>
          <t xml:space="preserve"> </t>
        </is>
      </c>
      <c r="L42" s="4" t="inlineStr">
        <is>
          <t xml:space="preserve"> </t>
        </is>
      </c>
      <c r="M42" s="5" t="n">
        <v>-216996</v>
      </c>
    </row>
    <row r="43">
      <c r="A43" s="4" t="inlineStr">
        <is>
          <t>Distributions to common shareholders</t>
        </is>
      </c>
      <c r="B43" s="5" t="n">
        <v>-214824</v>
      </c>
      <c r="C43" s="4" t="inlineStr">
        <is>
          <t xml:space="preserve"> </t>
        </is>
      </c>
      <c r="D43" s="4" t="inlineStr">
        <is>
          <t xml:space="preserve"> </t>
        </is>
      </c>
      <c r="E43" s="4" t="inlineStr">
        <is>
          <t xml:space="preserve"> </t>
        </is>
      </c>
      <c r="F43" s="5" t="n">
        <v>-21482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tributions (Distributions) To Noncontrolling Interest</t>
        </is>
      </c>
      <c r="B44" s="5" t="n">
        <v>-2532</v>
      </c>
      <c r="C44" s="4" t="inlineStr">
        <is>
          <t xml:space="preserve"> </t>
        </is>
      </c>
      <c r="D44" s="4" t="inlineStr">
        <is>
          <t xml:space="preserve"> </t>
        </is>
      </c>
      <c r="E44" s="4" t="inlineStr">
        <is>
          <t xml:space="preserve"> </t>
        </is>
      </c>
      <c r="F44" s="4" t="inlineStr">
        <is>
          <t xml:space="preserve"> </t>
        </is>
      </c>
      <c r="G44" s="5" t="n">
        <v>-2532</v>
      </c>
      <c r="H44" s="5" t="n">
        <v>-360</v>
      </c>
      <c r="I44" s="4" t="inlineStr">
        <is>
          <t xml:space="preserve"> </t>
        </is>
      </c>
      <c r="J44" s="4" t="inlineStr">
        <is>
          <t xml:space="preserve"> </t>
        </is>
      </c>
      <c r="K44" s="4" t="inlineStr">
        <is>
          <t xml:space="preserve"> </t>
        </is>
      </c>
      <c r="L44" s="5" t="n">
        <v>-360</v>
      </c>
      <c r="M44" s="4" t="inlineStr">
        <is>
          <t xml:space="preserve"> </t>
        </is>
      </c>
    </row>
    <row r="45">
      <c r="A45" s="4" t="inlineStr">
        <is>
          <t>Ending Balance - General Partner at Jun. 30, 2022</t>
        </is>
      </c>
      <c r="B45" s="5" t="n">
        <v>6407753</v>
      </c>
      <c r="C45" s="5" t="n">
        <v>3848</v>
      </c>
      <c r="D45" s="5" t="n">
        <v>6262634</v>
      </c>
      <c r="E45" s="5" t="n">
        <v>-26233</v>
      </c>
      <c r="F45" s="5" t="n">
        <v>60571</v>
      </c>
      <c r="G45" s="5" t="n">
        <v>10693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 Partnership at Jun.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407753</v>
      </c>
      <c r="I46" s="5" t="n">
        <v>6327053</v>
      </c>
      <c r="J46" s="5" t="n">
        <v>102579</v>
      </c>
      <c r="K46" s="5" t="n">
        <v>-26233</v>
      </c>
      <c r="L46" s="5" t="n">
        <v>4354</v>
      </c>
      <c r="M46" s="5" t="n">
        <v>6403399</v>
      </c>
    </row>
    <row r="47">
      <c r="A47" s="4" t="inlineStr">
        <is>
          <t>Beginning Balance - General Partner at Mar. 31, 2022</t>
        </is>
      </c>
      <c r="B47" s="5" t="n">
        <v>6334524</v>
      </c>
      <c r="C47" s="5" t="n">
        <v>3835</v>
      </c>
      <c r="D47" s="5" t="n">
        <v>6185119</v>
      </c>
      <c r="E47" s="5" t="n">
        <v>-27122</v>
      </c>
      <c r="F47" s="5" t="n">
        <v>65973</v>
      </c>
      <c r="G47" s="5" t="n">
        <v>10671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eginning Balance - Partnership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334524</v>
      </c>
      <c r="I48" s="5" t="n">
        <v>6254927</v>
      </c>
      <c r="J48" s="5" t="n">
        <v>102095</v>
      </c>
      <c r="K48" s="5" t="n">
        <v>-27122</v>
      </c>
      <c r="L48" s="5" t="n">
        <v>4624</v>
      </c>
      <c r="M48" s="5" t="n">
        <v>632990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Income</t>
        </is>
      </c>
      <c r="B50" s="5" t="n">
        <v>103688</v>
      </c>
      <c r="C50" s="4" t="inlineStr">
        <is>
          <t xml:space="preserve"> </t>
        </is>
      </c>
      <c r="D50" s="4" t="inlineStr">
        <is>
          <t xml:space="preserve"> </t>
        </is>
      </c>
      <c r="E50" s="4" t="inlineStr">
        <is>
          <t xml:space="preserve"> </t>
        </is>
      </c>
      <c r="F50" s="5" t="n">
        <v>102470</v>
      </c>
      <c r="G50" s="5" t="n">
        <v>1218</v>
      </c>
      <c r="H50" s="5" t="n">
        <v>103688</v>
      </c>
      <c r="I50" s="5" t="n">
        <v>102470</v>
      </c>
      <c r="J50" s="5" t="n">
        <v>1128</v>
      </c>
      <c r="K50" s="4" t="inlineStr">
        <is>
          <t xml:space="preserve"> </t>
        </is>
      </c>
      <c r="L50" s="5" t="n">
        <v>90</v>
      </c>
      <c r="M50" s="5" t="n">
        <v>103598</v>
      </c>
    </row>
    <row r="51">
      <c r="A51" s="4" t="inlineStr">
        <is>
          <t>Other comprehensive income</t>
        </is>
      </c>
      <c r="B51" s="5" t="n">
        <v>889</v>
      </c>
      <c r="C51" s="4" t="inlineStr">
        <is>
          <t xml:space="preserve"> </t>
        </is>
      </c>
      <c r="D51" s="4" t="inlineStr">
        <is>
          <t xml:space="preserve"> </t>
        </is>
      </c>
      <c r="E51" s="5" t="n">
        <v>889</v>
      </c>
      <c r="F51" s="4" t="inlineStr">
        <is>
          <t xml:space="preserve"> </t>
        </is>
      </c>
      <c r="G51" s="4" t="inlineStr">
        <is>
          <t xml:space="preserve"> </t>
        </is>
      </c>
      <c r="H51" s="5" t="n">
        <v>889</v>
      </c>
      <c r="I51" s="4" t="inlineStr">
        <is>
          <t xml:space="preserve"> </t>
        </is>
      </c>
      <c r="J51" s="4" t="inlineStr">
        <is>
          <t xml:space="preserve"> </t>
        </is>
      </c>
      <c r="K51" s="5" t="n">
        <v>889</v>
      </c>
      <c r="L51" s="4" t="inlineStr">
        <is>
          <t xml:space="preserve"> </t>
        </is>
      </c>
      <c r="M51" s="5" t="n">
        <v>889</v>
      </c>
    </row>
    <row r="52">
      <c r="A52" s="4" t="inlineStr">
        <is>
          <t>Issuance of common shares</t>
        </is>
      </c>
      <c r="B52" s="5" t="n">
        <v>75529</v>
      </c>
      <c r="C52" s="5" t="n">
        <v>13</v>
      </c>
      <c r="D52" s="5" t="n">
        <v>7551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pital contribution from the General Partn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5529</v>
      </c>
      <c r="I53" s="5" t="n">
        <v>75529</v>
      </c>
      <c r="J53" s="4" t="inlineStr">
        <is>
          <t xml:space="preserve"> </t>
        </is>
      </c>
      <c r="K53" s="4" t="inlineStr">
        <is>
          <t xml:space="preserve"> </t>
        </is>
      </c>
      <c r="L53" s="4" t="inlineStr">
        <is>
          <t xml:space="preserve"> </t>
        </is>
      </c>
      <c r="M53" s="5" t="n">
        <v>75529</v>
      </c>
    </row>
    <row r="54">
      <c r="A54" s="4" t="inlineStr">
        <is>
          <t>Stock based compensation plan activity</t>
        </is>
      </c>
      <c r="B54" s="5" t="n">
        <v>2218</v>
      </c>
      <c r="C54" s="5" t="n">
        <v>0</v>
      </c>
      <c r="D54" s="5" t="n">
        <v>1999</v>
      </c>
      <c r="E54" s="4" t="inlineStr">
        <is>
          <t xml:space="preserve"> </t>
        </is>
      </c>
      <c r="F54" s="5" t="n">
        <v>-223</v>
      </c>
      <c r="G54" s="5" t="n">
        <v>442</v>
      </c>
      <c r="H54" s="5" t="n">
        <v>2218</v>
      </c>
      <c r="I54" s="5" t="n">
        <v>1776</v>
      </c>
      <c r="J54" s="5" t="n">
        <v>442</v>
      </c>
      <c r="K54" s="4" t="inlineStr">
        <is>
          <t xml:space="preserve"> </t>
        </is>
      </c>
      <c r="L54" s="4" t="inlineStr">
        <is>
          <t xml:space="preserve"> </t>
        </is>
      </c>
      <c r="M54" s="5" t="n">
        <v>2218</v>
      </c>
    </row>
    <row r="55">
      <c r="A55" s="4" t="inlineStr">
        <is>
          <t>Distributions to Partn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8735</v>
      </c>
      <c r="I55" s="5" t="n">
        <v>-107649</v>
      </c>
      <c r="J55" s="5" t="n">
        <v>-1086</v>
      </c>
      <c r="K55" s="4" t="inlineStr">
        <is>
          <t xml:space="preserve"> </t>
        </is>
      </c>
      <c r="L55" s="4" t="inlineStr">
        <is>
          <t xml:space="preserve"> </t>
        </is>
      </c>
      <c r="M55" s="5" t="n">
        <v>-108735</v>
      </c>
    </row>
    <row r="56">
      <c r="A56" s="4" t="inlineStr">
        <is>
          <t>Distributions to common shareholders</t>
        </is>
      </c>
      <c r="B56" s="5" t="n">
        <v>-107649</v>
      </c>
      <c r="C56" s="4" t="inlineStr">
        <is>
          <t xml:space="preserve"> </t>
        </is>
      </c>
      <c r="D56" s="4" t="inlineStr">
        <is>
          <t xml:space="preserve"> </t>
        </is>
      </c>
      <c r="E56" s="4" t="inlineStr">
        <is>
          <t xml:space="preserve"> </t>
        </is>
      </c>
      <c r="F56" s="5" t="n">
        <v>-10764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tributions (Distributions) To Noncontrolling Interest</t>
        </is>
      </c>
      <c r="B57" s="5" t="n">
        <v>-1446</v>
      </c>
      <c r="C57" s="4" t="inlineStr">
        <is>
          <t xml:space="preserve"> </t>
        </is>
      </c>
      <c r="D57" s="4" t="inlineStr">
        <is>
          <t xml:space="preserve"> </t>
        </is>
      </c>
      <c r="E57" s="4" t="inlineStr">
        <is>
          <t xml:space="preserve"> </t>
        </is>
      </c>
      <c r="F57" s="4" t="inlineStr">
        <is>
          <t xml:space="preserve"> </t>
        </is>
      </c>
      <c r="G57" s="5" t="n">
        <v>-1446</v>
      </c>
      <c r="H57" s="5" t="n">
        <v>-360</v>
      </c>
      <c r="I57" s="4" t="inlineStr">
        <is>
          <t xml:space="preserve"> </t>
        </is>
      </c>
      <c r="J57" s="4" t="inlineStr">
        <is>
          <t xml:space="preserve"> </t>
        </is>
      </c>
      <c r="K57" s="4" t="inlineStr">
        <is>
          <t xml:space="preserve"> </t>
        </is>
      </c>
      <c r="L57" s="5" t="n">
        <v>-360</v>
      </c>
      <c r="M57" s="4" t="inlineStr">
        <is>
          <t xml:space="preserve"> </t>
        </is>
      </c>
    </row>
    <row r="58">
      <c r="A58" s="4" t="inlineStr">
        <is>
          <t>Ending Balance - General Partner at Jun. 30, 2022</t>
        </is>
      </c>
      <c r="B58" s="6" t="n">
        <v>6407753</v>
      </c>
      <c r="C58" s="6" t="n">
        <v>3848</v>
      </c>
      <c r="D58" s="6" t="n">
        <v>6262634</v>
      </c>
      <c r="E58" s="6" t="n">
        <v>-26233</v>
      </c>
      <c r="F58" s="6" t="n">
        <v>60571</v>
      </c>
      <c r="G58" s="6" t="n">
        <v>10693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nding Balance - Partnership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407753</v>
      </c>
      <c r="I59" s="6" t="n">
        <v>6327053</v>
      </c>
      <c r="J59" s="6" t="n">
        <v>102579</v>
      </c>
      <c r="K59" s="6" t="n">
        <v>-26233</v>
      </c>
      <c r="L59" s="6" t="n">
        <v>4354</v>
      </c>
      <c r="M59" s="6" t="n">
        <v>64033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istributions to common shareholders, per share</t>
        </is>
      </c>
      <c r="B3" s="8" t="n">
        <v>0.28</v>
      </c>
      <c r="C3" s="8" t="n">
        <v>0.255</v>
      </c>
      <c r="D3" s="8" t="n">
        <v>0.5600000000000001</v>
      </c>
      <c r="E3" s="8" t="n">
        <v>0.51</v>
      </c>
    </row>
    <row r="4">
      <c r="A4" s="4" t="inlineStr">
        <is>
          <t>Duke Realty Limited Partnership [Member]</t>
        </is>
      </c>
      <c r="B4" s="4" t="inlineStr">
        <is>
          <t xml:space="preserve"> </t>
        </is>
      </c>
      <c r="C4" s="4" t="inlineStr">
        <is>
          <t xml:space="preserve"> </t>
        </is>
      </c>
      <c r="D4" s="4" t="inlineStr">
        <is>
          <t xml:space="preserve"> </t>
        </is>
      </c>
      <c r="E4" s="4" t="inlineStr">
        <is>
          <t xml:space="preserve"> </t>
        </is>
      </c>
    </row>
    <row r="5">
      <c r="A5" s="4" t="inlineStr">
        <is>
          <t>Distributions to Partners, per Common Unit</t>
        </is>
      </c>
      <c r="B5" s="8" t="n">
        <v>0.28</v>
      </c>
      <c r="C5" s="8" t="n">
        <v>0.255</v>
      </c>
      <c r="D5" s="8" t="n">
        <v>0.5600000000000001</v>
      </c>
      <c r="E5" s="8" t="n">
        <v>0.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 Basis of Presentation</t>
        </is>
      </c>
      <c r="B4" s="4" t="inlineStr">
        <is>
          <t>General Basis of Presentation The interim consolidated financial statements included herein have been prepared by the General Partner and the Partnership. The 2021 year-end consolidated balance sheet data included in this Report was derived from the audited financial statements in the combined Annual Report on Form 10-K of the General Partner and the Partnership for the year ended December 31, 2021 (the "2021 Annual Report"), but does not include all disclosures required by accounting principles generally accepted in the United States of America ("GAAP"). The financial statements have been prepared in accordance with GAAP for interim financial information and in accordance with Rule 10-01 of Regulation S-X of the Securities Exchange Act of 1934, as amended (the "Exchange Act"). Accordingly, they do not include all of the information and footnotes required by GAAP for complete financial statements. In the opinion of management, all adjustments (consisting of normal recurring adjustments) considered necessary for a fair presentation have been included. GAAP requires us to make estimates and assumptions that affect the reported amounts of assets and liabilities and revenue and expenses during the reporting period. Our actual results could differ from those estimates and assumptions. These financial statements should be read in conjunction with Management's Discussion and Analysis of Financial Condition and Results of Operations included herein and the consolidated financial statements and notes thereto included in the 2021 Annual Report. The General Partner was formed in 1985, and we believe that it qualifies as a REIT under the provisions of the Internal Revenue Code of 1986, as amended (the "Code"). The Partnership was formed on October 4, 1993, when the General Partner contributed all of its properties and related assets and liabilities, together with the net proceeds from an offering of additional shares of its common stock, to the Partnership. Simultaneously, the Partnership completed the acquisition of Duke Associates, a full-service commercial real estate firm operating in the Midwest whose operations began in 1972. The General Partner is the sole general partner of the Partnership, owning approximately 98.9% of the Common Units as of June 30, 2022. The remaining 1.1% of the Common Units are owned by limited partners. As the sole general partner of the Partnership, the General Partner has full, exclusive and complete responsibility and discretion in the day-to-day management and control of the Partnership. The General Partner and the Partnership are operated as one enterprise. The management of the General Partner consists of the same members as the management of the Partnership. As the sole general partner with control of the Partnership, the General Partner consolidates the Partnership for financial reporting purposes, and the General Partner does not have any significant assets other than its investment in the Partnership. Therefore, the assets and liabilities of the General Partner and the Partnership are substantially the same. Limited partners have the right to redeem their Limited Partner Units, subject to certain restrictions. Pursuant to the Fifth Amended and Restated Agreement of Limited Partnership, as amended (the "Partnership Agreement"), the General Partner is obligated to redeem the Limited Partner Units in shares of its common stock, unless it determines in its reasonable discretion that the issuance of shares of its common stock could cause it to fail to qualify as a REIT. Each Limited Partner Unit shall be redeemed for one share of the General Partner's common stock, or, in the event that the issuance of shares could cause the General Partner to fail to qualify as a REIT, cash equal to the fair market value of one share of the General Partner's common stock at the time of redemption, in each case, subject to certain adjustments described in the Partnership Agreement. The Limited Partner Units are not required, per the terms of the Partnership Agreement, to be redeemed in registered shares of the General Partn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Lease Income Our leases generally include scheduled rent increases, but do not include variable payments based on indexes. Our rental revenue is primarily based on fixed, non-cancelable leases. Our variable rental revenue primarily consists of amounts recovered from lessees for property tax, insurance and common area maintenance ("CAM"). If we conclude that collection of lease payments is not probable, any difference between the revenue that would have been recognized under the straight-line method and the lease payments that have been collected is recognized as a current period adjustment to rental revenues. Any other changes in collectability reserves for leases not subject to the collectability constraint are also recorded as a current period adjustment to rental revenues. All revenues related to lease and lease-related services are included in, and comprise substantially all of, the caption "Rental and Related Revenue" on the Consolidated Statements of Operations and Comprehensive Income. The components of Rental and Related Revenue are as follows (in thousands): Three Months Ended June 30, Six Months Ended June 30, 2022 2021 2022 2021 Rental revenue - fixed payments $ 211,501 $ 189,173 $ 414,198 $ 376,560 Rental revenue - variable payments (1) 68,644 64,798 141,161 135,590 Rental and related revenue $ 280,145 $ 253,971 $ 555,359 $ 512,150 (1) Primarily includes tenant recoveries for real estate taxes, insurance and CAM. Lessee Accounting As of June 30, 2022, our lease arrangements, where we are the lessee, primarily consisted of office and ground leases. For these lease arrangements, as required by Accounting Standards Codification Topic 842, Leases ("ASC 842"), we recognized right-of-use ("ROU") assets and the corresponding lease liabilities representing the discounted value of future lease payments. In determining these amounts, we elected an available practical expedient that allows us, as a lessee, to not separate lease and non-lease components. All of our office leases are classified as operating leases under ASC 842. Ground leases that were classified as operating leases prior to adoption of ASC 842 continue to be accounted for as operating leases by electing the practical expedient under ASC 842. Two ground leases that were entered into subsequent to the adoption of ASC 842 are classified as finance leases. For our operating leases, we recognized ROU assets and related lease liabilities as follows (in thousands): June 30, 2022 December 31, 2021 ROU assets $ 35,606 $ 36,774 Lease liabilities 40,468 41,363 For our finance leases, we recognized ROU assets and related lease liabilities as follows (in thousands): June 30, 2022 December 31, 2021 ROU assets $ 37,191 $ 37,540 Lease liabilities 39,645 39,1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32:15Z</dcterms:created>
  <dcterms:modified xmlns:dcterms="http://purl.org/dc/terms/" xmlns:xsi="http://www.w3.org/2001/XMLSchema-instance" xsi:type="dcterms:W3CDTF">2022-08-08T20:32:15Z</dcterms:modified>
</cp:coreProperties>
</file>